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INTANGIBLE ASSETS, NET, AND GOO" sheetId="12" state="visible" r:id="rId12"/>
    <sheet xmlns:r="http://schemas.openxmlformats.org/officeDocument/2006/relationships" name="WARRANTS" sheetId="13" state="visible" r:id="rId13"/>
    <sheet xmlns:r="http://schemas.openxmlformats.org/officeDocument/2006/relationships" name="STOCKHOLDERS_ EQUITY AND EARNIN"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SEGMENTS AND GEOGRAPHIC INFORM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PROPERTY AND EQUIPMENT, NET (Ta" sheetId="25" state="visible" r:id="rId25"/>
    <sheet xmlns:r="http://schemas.openxmlformats.org/officeDocument/2006/relationships" name="INTANGIBLE ASSETS, NET, AND G_2" sheetId="26" state="visible" r:id="rId26"/>
    <sheet xmlns:r="http://schemas.openxmlformats.org/officeDocument/2006/relationships" name="WARRANTS (Tables)" sheetId="27" state="visible" r:id="rId27"/>
    <sheet xmlns:r="http://schemas.openxmlformats.org/officeDocument/2006/relationships" name="STOCKHOLDERS_ EQUITY AND EARN_2"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EGMENTS AND GEOGRAPHIC INFOR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REVENUE RECOGNITION - Narrative" sheetId="35" state="visible" r:id="rId35"/>
    <sheet xmlns:r="http://schemas.openxmlformats.org/officeDocument/2006/relationships" name="REVENUE RECOGNITION - Schedule " sheetId="36" state="visible" r:id="rId36"/>
    <sheet xmlns:r="http://schemas.openxmlformats.org/officeDocument/2006/relationships" name="PROPERTY AND EQUIPMENT, NET (De" sheetId="37" state="visible" r:id="rId37"/>
    <sheet xmlns:r="http://schemas.openxmlformats.org/officeDocument/2006/relationships" name="INTANGIBLE ASSETS, NET, AND G_3" sheetId="38" state="visible" r:id="rId38"/>
    <sheet xmlns:r="http://schemas.openxmlformats.org/officeDocument/2006/relationships" name="INTANGIBLE ASSETS, NET, AND G_4" sheetId="39" state="visible" r:id="rId39"/>
    <sheet xmlns:r="http://schemas.openxmlformats.org/officeDocument/2006/relationships" name="INTANGIBLE ASSETS, NET, AND G_5" sheetId="40" state="visible" r:id="rId40"/>
    <sheet xmlns:r="http://schemas.openxmlformats.org/officeDocument/2006/relationships" name="INTANGIBLE ASSETS, NET, AND G_6" sheetId="41" state="visible" r:id="rId41"/>
    <sheet xmlns:r="http://schemas.openxmlformats.org/officeDocument/2006/relationships" name="WARRANTS - Narrative (Details)" sheetId="42" state="visible" r:id="rId42"/>
    <sheet xmlns:r="http://schemas.openxmlformats.org/officeDocument/2006/relationships" name="WARRANTS - Schedule of Warrant " sheetId="43" state="visible" r:id="rId43"/>
    <sheet xmlns:r="http://schemas.openxmlformats.org/officeDocument/2006/relationships" name="STOCKHOLDERS_ EQUITY AND EARN_3" sheetId="44" state="visible" r:id="rId44"/>
    <sheet xmlns:r="http://schemas.openxmlformats.org/officeDocument/2006/relationships" name="STOCK-BASED COMPENSATION - Narr" sheetId="45" state="visible" r:id="rId45"/>
    <sheet xmlns:r="http://schemas.openxmlformats.org/officeDocument/2006/relationships" name="STOCK-BASED COMPENSATION - Esti"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STOCK-BASED COMPENSATION - Equi" sheetId="49" state="visible" r:id="rId49"/>
    <sheet xmlns:r="http://schemas.openxmlformats.org/officeDocument/2006/relationships" name="LEASES - Narrative (Details)" sheetId="50" state="visible" r:id="rId50"/>
    <sheet xmlns:r="http://schemas.openxmlformats.org/officeDocument/2006/relationships" name="LEASES - Weighted-Average Remai" sheetId="51" state="visible" r:id="rId51"/>
    <sheet xmlns:r="http://schemas.openxmlformats.org/officeDocument/2006/relationships" name="LEASES - Maturities of Operatin" sheetId="52" state="visible" r:id="rId52"/>
    <sheet xmlns:r="http://schemas.openxmlformats.org/officeDocument/2006/relationships" name="INCOME TAXES - Income Taxes by " sheetId="53" state="visible" r:id="rId53"/>
    <sheet xmlns:r="http://schemas.openxmlformats.org/officeDocument/2006/relationships" name="INCOME TAXES - Narrative (Detai" sheetId="54" state="visible" r:id="rId54"/>
    <sheet xmlns:r="http://schemas.openxmlformats.org/officeDocument/2006/relationships" name="INCOME TAXES - Deferred Tax Ass"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EMPLOYEE BENEFIT PLAN (Details)" sheetId="58" state="visible" r:id="rId58"/>
    <sheet xmlns:r="http://schemas.openxmlformats.org/officeDocument/2006/relationships" name="SEGMENTS AND GEOGRAPHIC INFOR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47"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67</t>
        </is>
      </c>
    </row>
    <row r="10">
      <c r="A10" s="4" t="inlineStr">
        <is>
          <t>Entity Registrant Name</t>
        </is>
      </c>
      <c r="B10" s="4" t="inlineStr">
        <is>
          <t>RESONANT INC.</t>
        </is>
      </c>
    </row>
    <row r="11">
      <c r="A11" s="4" t="inlineStr">
        <is>
          <t>Entity Incorporation, State or Country Code</t>
        </is>
      </c>
      <c r="B11" s="4" t="inlineStr">
        <is>
          <t>DE</t>
        </is>
      </c>
    </row>
    <row r="12">
      <c r="A12" s="4" t="inlineStr">
        <is>
          <t>Entity Tax Identification Number</t>
        </is>
      </c>
      <c r="B12" s="4" t="inlineStr">
        <is>
          <t>45-4320930</t>
        </is>
      </c>
    </row>
    <row r="13">
      <c r="A13" s="4" t="inlineStr">
        <is>
          <t>Entity Address, Address Line One</t>
        </is>
      </c>
      <c r="B13" s="4" t="inlineStr">
        <is>
          <t>10900 Stonelake Blvd, Suite 100, Office 02-13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9</t>
        </is>
      </c>
    </row>
    <row r="17">
      <c r="A17" s="4" t="inlineStr">
        <is>
          <t>City Area Code</t>
        </is>
      </c>
      <c r="B17" s="4" t="inlineStr">
        <is>
          <t>(805)</t>
        </is>
      </c>
    </row>
    <row r="18">
      <c r="A18" s="4" t="inlineStr">
        <is>
          <t>Local Phone Number</t>
        </is>
      </c>
      <c r="B18" s="4" t="inlineStr">
        <is>
          <t>308-9803</t>
        </is>
      </c>
    </row>
    <row r="19">
      <c r="A19" s="4" t="inlineStr">
        <is>
          <t>Title of 12(b) Security</t>
        </is>
      </c>
      <c r="B19" s="4" t="inlineStr">
        <is>
          <t>Common Stock, $0.001 par value</t>
        </is>
      </c>
    </row>
    <row r="20">
      <c r="A20" s="4" t="inlineStr">
        <is>
          <t>Trading Symbol</t>
        </is>
      </c>
      <c r="B20" s="4" t="inlineStr">
        <is>
          <t>RES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89</v>
      </c>
    </row>
    <row r="32">
      <c r="A32" s="4" t="inlineStr">
        <is>
          <t>Entity Common Stock, Shares Outstanding</t>
        </is>
      </c>
      <c r="C32" s="6" t="n">
        <v>67186080</v>
      </c>
    </row>
    <row r="33">
      <c r="A33" s="4" t="inlineStr">
        <is>
          <t>Documents Incorporated by Reference [Text Block]</t>
        </is>
      </c>
      <c r="B33" s="4" t="inlineStr">
        <is>
          <t>None</t>
        </is>
      </c>
    </row>
    <row r="34">
      <c r="A34" s="4" t="inlineStr">
        <is>
          <t>Entity Central Index Key</t>
        </is>
      </c>
      <c r="B34" s="4" t="inlineStr">
        <is>
          <t>000157991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Contract Liabilities - Our contract liabilities consist of deferred revenue, which represents the revenue associated with remaining performance obligations within our customer contracts. We classify contract liabilities as current or long-term based on the timing of the remaining performance obligations. Our contract liabilities are expected to be recognized over various periods of generally one Summary of changes in contract liabilities for the years ended December 31, 2021 and 2020 (in thousands): 2021 2020 Contract liabilities Contract liabilities, beginning $ 1,783 $ 1,731 Recognition of revenue included in beginning of year contract liabilities (1,475) (1,720) Contract liabilities, net of revenue recognized on contracts during the period 6,688 1,772 Reversal of contract liabilities due to changes in transaction price (200) — Contract liabilities, ending $ 6,796 $ 1,783 We derive a substantial majority of our revenue from a single customer. Effective September 30, 2019 we entered into a collaboration and license agreement with Murata Manufacturing Co., Ltd. (Murata). Pursuant to the collaboration agreement, we have agreed with Murata to collaborate on the development of proprietary circuit designs using our XBAR® technology, and we licensed to Murata rights for products in four specific radio frequencies, or bands. Murata has agreed to pay us up to an aggregate of $9.0 million of total contract consideration in the form of pre-paid royalties for the licensed designs and certain other intellectual property developed in the collaboration, payable in installments over a multi-year development period, with each installment conditional upon our achievement of certain milestones and deliverables acceptable to Murata in its discretion. Murata may terminate the collaboration agreement at any time upon thirty (30) days prior written notice to us. Murata’s rights to our XBAR® technology are exclusive for a period of 30 months, through March 2022, during which period we may not grant to any third party the right to develop, make, have made, use, sell, offer for sale or import any filter or resonator produced through the use of the XBAR® technology for use in mobile communication devices. Under the collaboration agreement, the first payment of $2.0 million was a non-refundable upfront payment received on October 11, 2019. The second payment of $2.5 million was received on September 29, 2020 upon the achievement of the second milestone. As of December 31, 2021 there is $4.5 million remaining potential contract consideration for the achievement of certain milestones outlined in the collaboration and license agreement. On September 30, 2021, we entered into Addendum 1 to the collaboration agreement with Murata, which amends and supplements the collaboration agreement to provide for the development of XBAR®-based designs for up to four additional bands. For rights to these additional bands, Murata has agreed to pay us a $4.0 million non-refundable upfront payment, which was paid on November 10, 2021, and up to an aggregate of between $8.0 million and $36.0 million in pre-paid royalties and other fees, with the amount of the aggregate payments determined based on the complexity of the filter designs selected for development. The future payments will be made in two installments per band over a multi-year development period, with each installment conditional upon our achievement of certain milestones and deliverables acceptable to Murata in its discretion. Murata retains the right to terminate the collaboration agreement and addendum at any time upon thirty (30) days prior written notice to us. We evaluated whether or not Addendum 1 should be treated as a contract modification and we determined that Addendum 1 represented a separate contract and is not a modification to the existing contract. We also considered whether Addendum 1 provided material rights of the customer for future designs and determined that the customer does have material rights to enter into future design development contracts. We allocated the $4.0 million non-refundable upfront payment to each of the four bands at $1.0 million per band as the prepayment provides Murata with a material right to receive future services. Addendum 1 allows Murata with certain time periods in which to choose the next design. Once a design is chosen, the amount of time to complete the design can be up to three years but is highly dependent on the complexity of the chosen design. We entered into a contract for the first of the four designs in October 2021. Addendum 1 allows Murata to choose the second design no later than March 2022, the third design no later than December 2022 and the fourth design no later than March 2023. Under the Murata agreements, we enter into individual statements of work for the designs, each of which have been identified as separate contracts. On October 31, 2021, Murata entered into the first statement of work under Addendum 1 for a total transaction price of $7.0 million. The first non-refundable upfront installment payment of $3.0 million related to this agreement was received on November 10, 2021. In accordance with the guidance of ASC 606, we are required to evaluate the variable consideration within the contract, primarily the milestone payments, and assess the likelihood of achievement in determining our transaction price. Additionally, we must assess whether the variable consideration is constrained and whether recording such variable revenue may result in a significant reversal of revenue due to uncertainties. We continue to evaluate variable consideration for inclusion in the transaction price, and ultimately the revenue recognized, at each reporting period. We recognize revenue for the performance obligations in the Murata contracts over the estimated design development period based on the level of effort expended, as measured by costs incurred relative to total expected costs, as the services are performed. For the periods ended December 31, 2021 and 2020, we have determined that the milestone payments due upon achievement of certain performance criteria are constrained and are thus not included in the transaction price. Therefore, revenue related to those milestone payments has not been recognized. Revenue recognition related to each milestone payment will commence once the constraint is lifted. Consequently, revenue recognition related to the Murata contract will vary from quarter to quarter. During the years ended December 31, 2021 and 2020, we recognized $1.6 million and $2.7 million, respectively, of revenue related to the Murata contracts. For the years ended December 31, 2021 and 2020, the majority of our revenue was recognized over time as services were provided. At December 31, 2021, deferred revenue totaled $6.8 million and will be recognized over the balance of the respective contracts, which is generally the next fou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as of December 31, 2021 and 2020 (in thousands): 2021 2020 Cost: Computers, peripheral and scientific equipment $ 2,331 $ 1,841 Software 2,307 2,307 Leasehold improvements 348 310 Office furniture and equipment 434 434 5,420 4,892 Less: Accumulated depreciation and amortization (4,114) (3,309) Property and equipment, net $ 1,306 $ 1,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 xml:space="preserve">INTANGIBLE ASSETS, NET, AND GOODWILLIntangible assets include patent filing costs and other assets (domain name and other intangibles purchased from GVR, including customer relationships, technology and a trademark). Some of the patents were acquired from Superconductor Technologies Inc. as a result of an asset contribution and were recorded at their carryover basis of $216,000 and are being amortized over the remaining useful life of approximately one year as of December 31, 2021. Intangibles acquired as part of the purchase of GVR were initially recorded at their fair value and have been fully amortized. Patent filing costs related to issued patents are amortized over the estimated life of the patent, 11 to 20 years, once they are approved by their respective regulatory agency. There are $1.8 million of pre-issued patent costs not subject to amortization as of December 31, 2021. The domain name is being amortized over the approximate useful life of 10 years. Intangible assets, net, consists of the following as of December 31, 2021 and 2020 (in thousands): 2021 2020 Cost: Patents $ 2,738 $ 2,399 Other (1) 284 291 3,022 2,690 Less: Accumulated amortization (383) (571) Intangible assets, net $ 2,639 $ 2,119 (1) Includes the impact of foreign currency translation. The total impact at December 31, 2021 and 2020 was $7,000 and $17,000, respectively. During the year ended December 31, 2021 and 2020, we expensed $641,000 and $383,000, respectively, related to patents we either abandoned or wrote off as the technology is no longer supported by our current technology. The expense is included in research and development expense. Amortization of intangible assets was $79,000 and $96,000 for the years ended December 31, 2021 and 2020, respectively. The following table summarizes the estimated amortization expense relating to the intangible assets as of December 31, 2021 (in thousands): Years ending December 31, 2022 $ 53 2023 52 2024 50 2025 50 2026 50 2027 and thereafter 561 Total amortization expense $ 816 The change in the carrying amount of goodwill are as follows (in thousands): Goodwill Balance, January 1, 2020 $ 831 Effect of currency translation 80 Balance, December 31, 2020 $ 911 Effect of currency translation (33) Balance, December 31, 2021 $ 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From time to time, we have issued warrants to purchase shares of common stock. These warrants have been issued in connection with financing transactions and for consulting services. Our warrants are subject to standard anti-dilution provisions applicable to shares of our common stock. Consulting Warrant and Financing Warrant Upon consummation of our Senior Convertible Note financing in June 2013, we issued warrants for business consulting services provided by MDB Capital Group, LLC, or MDB. We issued a 7-year warrant to purchase 222,222 shares of our common stock at an exercise price of $0.01 per share, which we refer to as the Consulting Warrant. The Consulting Warrant was exercisable six months after the completion of our initial public offering, or IPO, in 2014 and expired June 17, 2020. The warrants were exercised at various dates between January 2015 and June 2020. In addition, for placement agent services provided by MDB in connection with our Senior Convertible Note financing, we issued to MDB a 7-year warrant to purchase 208,763 shares of our common stock at an exercise price of $3.35 per share, which we refer to as the Financing Warrant. The Financing Warrant was exercisable six months after the completion of our IPO and expired June 17, 2020. There were a total of 146,233 warrants exercised between February 2015 and November 2017 and 62,530 warrants expired unexercised on June 17, 2020. Private Placement Warrants - September 2017 In September and October 2017, we issued warrants to purchase an aggregate of 1,976,919 shares of our common stock at an exercise price of $4.85 in connection with our private placement sale of 1,976,919 shares of common stock. The sale was completed in two tranches with the first tranche, which closed on September 28, 2017, including 1,745,581 warrants, and the second tranche, which closed on October 2, 2017, including 231,338 warrants. Collectively, we refer to these warrants as Private Placement Warrants - September 2017. The warrants were exercisable for a period commencing 6 months after the closing of the financing and ending on September 28, 2020. There were 10,600 warrants exercised in June 2018, 5,319 warrants cancelled in August 2020 and 1,961,000 warrants which expired unexercised on September 28, 2020. Placement Agent Warrants - 2017 In addition to the Private Placement Warrants - September 2017 issued in connection with our private placement sale of 1,976,919 shares of our common stock, we also issued to the placement agent, warrants to purchase a total of 98,846 shares of our common stock at an exercise price of $4.85 per share. Upon closing of the first tranche on September 28, 2017, we issued 87,279 warrants, and upon closing the second tranche, we issued 11,567 warrants. Collectively, we refer to these warrants as Placement Agent Warrants - 2017. The warrants were exercisable for a period commencing 6 months after the closing of the financing and expired, unexercised, on September 28, 2020. A roll-forward of warrant activity from January 1, 2020 to December 31, 2020 is shown in the following table: Issued and Warrants Issued and Consulting Warrant 6,667 (6,667) (1) — Financing Warrant 62,530 (62,530) (2) — Private Placement Warrants - September 2017 1,966,319 (1,966,319) (3) — Placement Agent Warrants - 2017 98,846 (98,846) (4) — 2,134,362 (2,134,362) — (1) During the year ended December 31, 2020, there were 6,667 warrants that were exercised through a cashless exercise which netted 6,640 shares being issued. (2) During the year ended December 31, 2020, there were 62,530 warrants that expired. (3) During the year ended December 31, 2020, there were 5,319 warrants that were cancelled and 1,961,000 warrants that expired. (4) During the year ended December 31, 2020, there were 98,846 warrants that expired. There were no issued or outstanding warrant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1</t>
        </is>
      </c>
    </row>
    <row r="3">
      <c r="A3" s="3" t="inlineStr">
        <is>
          <t>Stockholders' Equity Note [Abstract]</t>
        </is>
      </c>
    </row>
    <row r="4">
      <c r="A4" s="4" t="inlineStr">
        <is>
          <t>STOCKHOLDERS’ EQUITY AND EARNINGS PER SHARE</t>
        </is>
      </c>
      <c r="B4" s="4" t="inlineStr">
        <is>
          <t xml:space="preserve">STOCKHOLDERS’ EQUITY AND EARNINGS PER SHARE Common Stock Pursuant to our amended and restated certificate of incorporation, we are authorized to issue 100,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February 6, 2020, we entered into an underwriting agreement relating to an underwritten public offering of 16,666,667 shares of the Company’s common stock, $0.001 par value, at an offering price to the public of $1.50 per share. Pursuant to the underwriting agreement, the Company granted the underwriters a 30-day option to purchase up to an additional 2,500,000 shares of common stock on the same terms and conditions. The underwriters exercised their option with respect to all 2,500,000 additional shares on February 10, 2020. We consummated the sale of an aggregate of 19,166,667 shares of our common stock, including the 2,500,000 shares subject to the underwriters’ over-allotment option, on February 11, 2020. We received gross proceeds of approximately $28.8 million, including $201,000 for 134,000 shares purchased by Park City Capital, a significant shareholder. Net proceeds of approximately $26.4 million after deducting the underwriting discount and expenses paid by us. On August 14, 2020, we entered into an At-The-Market Equity Offering Sales Agreement pursuant to which we may offer and sell shares of our common stock from time to time (the "ATM equity program"). We initially registered the offer and sale of up to $25.0 million of our common stock under the ATM equity program in August 2020. In May 2021, we registered an additional $50.0 million of our common stock under the ATM equity program. During 2020 we sold an aggregate of 4,609,701 shares of common stock under the ATM equity program at an average price of $2.48 per share, for gross proceeds of $11.4 million and net proceeds of $11.0 million. During 2021 we sold an aggregate of 5,592,570 shares of common stock under the ATM equity program at an average price of $3.33 per share for gross proceeds of $18.6 million and net proceeds of $18.1 million. Offering costs, including commissions and other expenses, are reflected in net proceeds.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 Earnings Per Share The following table presents the number of shares excluded from the calculation of diluted net loss per share attributable to common stockholders as of December 31, 2021 and 2020: 2021 2020 Common stock options 945,076 1,140,975 Non-vested restricted stock units 3,426,628 3,038,785 Total shares excluded from net loss per share attributable to common stockholders 4,371,704 4,179,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initially permitted the issuance of equity-based instruments covering up to a total of 1,400,000 shares of common stock. Our board of directors and stockholders approved an increase of 1,300,000 shares in June 2016, an additional increase of 3,250,000 shares in June 2017, an additional increase of 4,000,000 shares in June 2019 and an additional increase of 5,000,000 shares in June 2020, bringing the total shares allowed under the plan to 14,950,000. As of December 31, 2021, there were 3,259,944 shares available to issue under the 2014 Plan. Stock Options Options granted in 2021 and 2020 have a term of ten years and vest quarterly over sixteen quarters. The options granted in 2021 had an aggregate grant date fair value of $20,000 and options granted in 2020 had an aggregate grant date fair value of $177,000 utilizing the Black-Scholes option valuation model. We estimated the fair value of stock options awarded during the years ended December 31, 2021 and 2020 using the Black-Scholes option valuation model. The fair values of stock options granted for the years were estimated using the following assumptions: Option Grants Awarded During the Year Ended December 31, 2021 Option Grants Awarded During the Year Ended December 31, 2020 Stock Price $5.31 $1.74 to $2.85 Dividend Yield 0% 0% Expected Volatility 88% 70% to 83% Risk-free interest rate 0.72% 0.36% to 1.52% Expected Term 7 years 7 years Stock-based compensation expense related to stock options was $166,000 and $236,000 for the years ended December 31, 2021 and 2020, respectively. Beginning January 1, 2021, we recognize forfeitures as they occur. For the year ended December 31, 2020, we applied a forfeiture rate of ten percent, which is reflected in our stock-based compensation expense related to stock options. Stock Option Award Activity The following is a summary of our stock option activity during the year ended December 31, 2021: Number of Weighted Weighted Weighted Outstanding, January 1, 2021 1,140,975 $ 4.46 $ 2.81 5.69 Granted 5,000 5.31 4.04 9.04 Exercised (105,098) 2.79 1.69 — Canceled/Forfeited (95,801) 4.90 3.02 — Outstanding, December 31, 2021 945,076 $ 4.60 $ 2.92 4.68 Number of Weighted Weighted Weighted Exercisable, January 1, 2021 955,302 $ 4.74 $ 2.96 5.10 Vested 74,198 3.44 2.32 6.66 Exercised (105,098) 2.79 1.69 — Canceled/Forfeited (75,192) 5.55 3.35 — Exercisable, December 31, 2021 849,210 $ 4.79 $ 3.02 4.32 As of December 31, 2021 there were 95,866 unvested stock options with a weighted average grant date fair value of $2.03. The weighted-average grant date fair value per share of employee stock options granted during the year ended December 31, 2020 was $1.68. As of December 31, 2020 there were 185,673 unvested stock options with a grant date fair value of $2.05. As of December 31, 2021, there was $162,000 of unrecognized compensation expense related to unvested stock options, which is expected to be recognized over a weighted average vesting period of approximately 1.8 years. Both the aggregate intrinsic value of outstanding options and options exercisable as of December 31, 2021 was zero, as there were no options whose exercise price was less than the closing fair market value of our common stock of $1.71 per share. The total intrinsic value of options exercised in the year ended December 31, 2021 was $374,000. The aggregate intrinsic value of outstanding options and options exercisable as of December 31, 2020 were $170,000 and $130,000, respectively, representing options whose exercise price was less than the closing fair market value of our common stock of $2.65 per share. There were no excess tax benefits realized for tax deductions from stock options exercised during the years ended December 31, 2021 and 2020 as we have recorded a full valuation allowance against our deferred income taxes. Restricted Stock Units Activity We account for restricted stock units (RSUs) issued to employees and non-employees at fair value, based on the market price of our stock on the date of grant. RSUs issued in connection with our employee incentive programs typically vest within 10 days of grant. All other RSUs, primarily issued as long term incentives, generally vest annually over three A summary of restricted stock unit activity for the year ended December 31, 2021 is as follows: Number of Weighted-Average Outstanding at January 1, 2021 3,038,785 $ 2.53 Granted 2,851,443 4.38 Vested (2,173,829) 3.51 Forfeited (289,771) 3.88 Outstanding at December 31, 2021 3,426,628 $ 3.44 A summary of restricted stock unit activity for the year ended December 31, 2020 is as follows: Number of Weighted-Average Outstanding at January 1, 2020 2,556,004 $ 3.38 Granted 3,091,206 2.04 Vested (2,183,163) 2.82 Forfeited (425,262) 2.57 Outstanding at December 31, 2020 3,038,785 $ 2.53 As of December 31, 2021, there was $8.6 million of unrecognized compensation expense related to unvested restricted stock unit agreements which is expected to be recognized over a weighted-average period of approximately 2.1 years. For restricted stock unit awards subject to graded vesting, we recognize compensation cost on a straight-line basis over the service period for the entire award. The total fair value of awards vested during the years ended December 31, 2021 and December 31, 2020 was $7.6 million and $6.2 million, respectively. Market-based Awards In August 2016, we granted 250,000 market-based restricted stock units to an executive. The restricted stock units are subject to market-based vesting requirements, measured quarterly, based on the average of (a) the average high daily trading price of our common stock for each trading day during the last month of the applicable calendar quarter and (b) the average low daily trading price of our common stock for each trading day during the last month of the applicable calendar quarter, each as reported by The Nasdaq Stock Market, LLC. The restricted stock units are eligible to be earned on a quarterly basis based on a linear interpolation of the applicable share price, or in the case of a liquidation event, on the day of (or in connection with) such liquidation event based on the applicable transaction price. The share price on the date of issuance was $5.06 per share. In June 2019, the market-based award was modified to increase the number of restricted stock units to 500,000 and to decrease the applicable share price. Additionally, the performance period was extended to September 30, 2022. The share price on the date of modification was $2.73 per share. Once earned, the restricted stock units vest 50% on the date such restricted stock units become earned and 50% on September 30, 2022. To determine the fair value of the award, we used a Monte Carlo simulation, which simulates future stock prices for the Company and, hence, shares vested, pursuant to the award. A key input into the model is the expected volatility for our stock. This estimate considered the historical volatility of our stock as well as the stock price volatility of guideline public companies. The fair value was determined to be $74,000 at the original grant date, and was $147,000 as of the modification date. For each of the years ended December 31, 2021 and 2020, we recognized $42,000 of stock compensation expense in connection with this award, which is included in sales, marketing and administration expenses. The unamortized expense related to this award is $31,500 and is expected to be recognized over 0.75 years. In December 2019, we granted 200,000 market-based restricted stock units to an executive. The restricted stock units are subject to the same market-based vesting requirements discussed for the award granted in August 2016 and modified in June 2019. The share price on the date of issuance was $2.15 per share and the fair value was determined to be $26,000 using a Monte Carlo simulation. For each of the years ended December 31, 2021 and 2020, we recognized $9,000 of stock compensation expense, in connection with this award, which is included in research and development expenses. The unamortized expense related to this award is $6,500 and is expected to be recognized over 0.75 years. Incentive Bonus Awards We provide eligible employees, including executives, the opportunity to earn bonus awards upon achievement of predetermined performance goals and objectives. The purpose is to reward attainment of company goals and/or individual performance objectives, with award opportunities expressed as a percentage of base salary. Bonuses can be measured and paid quarterly and/or annually, and are paid in cash, equity or a combination of cash and equity, in the discretion of our compensation committee. If paid in the form of equity, the expense is included in the above disclosures for stock options or restricted stock units as applicable. As of December 31, 2021 and December 31, 2020, there were no accrued incentives that were settled in the form of equity. Total stock-based compensation recorded in the consolidated statements of comprehensive loss is allocated as follows (in thousands): Year Ended December 31, 2021 Year Ended December 31, 2020 Research and development $ 3,779 $ 2,753 Sales, marketing and administration 4,175 3,071 Total stock-based compensation $ 7,954 $ 5,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facilities under two non-cancelable operating leases. The leases expire between January 2022 and November 2024 and include renewal provisions for two On May 1, 2020 we entered into an amendment for one of our non-cancelable facilities operating leases, under which certain rent payments were deferred and the term of the lease was extended by three months to November 30, 2024. The base rent was deferred for three months and the deferred amount will be repaid over the remaining balance of the modified lease term. In addition, operating expenses were deferred for three months and the deferred amount was paid upon true-up of operating expenses, which occurred in April 2021. We evaluated the amendment under the provisions of ASU No. 2016-02, Leases (Topic 842) , as well as subsequently issued interpretive guidance, and elected to account for the concessions as if no changes to the lease contract were made. In our evaluation we considered the total amount of lease payments both before and after the amendment and determined they are substantially the same. One facility operating lease requires us to maintain a cash security deposit of $50,000 and also a $55,000 letter of credit in favor of the lessor. The letter of credit was originally for $200,000 at lease inception and steps down $50,000 at each anniversary date if there have been no monetary defaults. The letter of credit is secured by a pledge in favor of the issuing bank of a $55,000 mutual fund account which is classified as restricted cash in our balance sheet. Lease renewal options are at our discretion. No renewal options have been recognized in our right-of-use assets and lease liabilities as of December 31, 2021. Our lease agreements do not require material variable minimum lease payments, residual value guarantees or restrictive covenants. Effective as of October 6, 2021, we entered into a Sublease Agreement with Sonim Technologies, Inc. for approximately 8,416 square feet of office space in San Mateo, California to serve as a replacement to our current satellite office for employees residing in the San Francisco Bay area. The rent under the sublease is $12,500 per month, and the term will commence on January 17, 2022 and expire on January 31, 2023. We have an option to renew the sublease for an additional one-year term for rent of $13,250 per month. Alan Howe, a member of our board of directors, is a director of Sonim Technologies, and Robert Tirva, a member of our board of directors, is an executive officer of Sonim Technologies. In December 2020, we entered into a lease for lab equipment. The lease is for 60 months and bears an interest rate of 5.99%. After evaluation of the lease under ASU No. 2016-02, Leases (Topic 842) , we determined the lease to be a finance lease. We recorded a right-of-use asset and lease liability of $204,000 upon inception of the lease. The Company's weighted average remaining lease term and weighted average discount rate as of December 31, 2021 is shown below: Weighted average remaining lease term (years) Operating leases 2.88 Finance lease 3.92 Weighted average discount rate (%) Operating leases 4.75 % Finance lease 5.99 % Minimum future maturities of lease liabilities recognized on the consolidated balance sheets as of December 31, 2021 (in thousands): Operating Leases Finance Lease 2022 $ 586 $ 50 2023 584 50 2024 544 50 2025 — 46 Total minimum lease payments $ 1,714 $ 196 Less: interest (111) (21) Present value of minimum lease payments $ 1,603 $ 175 Operating lease and non-lease costs were $1,219,000 for the year ended December 31, 2021, of which $804,000 and $415,000 are included in research and development expenses and sales, marketing and administration expenses, respectively. Operating lease and non-lease costs were $1,132,000 for the year ended December 31, 2020, of which $812,000 and $320,000 are included in research and development expenses and sales, marketing and administration expenses, respectively. Operating lease costs include short-term rents and other operating expenses. Cash paid for amounts included in the measurement of operating lease liabilities were $777,000 and $613,000 for the years ended December 31, 2021and 2020, respectively, which is included in operating activities in the consolidated statement of cash flows.</t>
        </is>
      </c>
    </row>
    <row r="5">
      <c r="A5" s="4" t="inlineStr">
        <is>
          <t>LEASES</t>
        </is>
      </c>
      <c r="B5" s="4" t="inlineStr">
        <is>
          <t>LEASES We lease facilities under two non-cancelable operating leases. The leases expire between January 2022 and November 2024 and include renewal provisions for two On May 1, 2020 we entered into an amendment for one of our non-cancelable facilities operating leases, under which certain rent payments were deferred and the term of the lease was extended by three months to November 30, 2024. The base rent was deferred for three months and the deferred amount will be repaid over the remaining balance of the modified lease term. In addition, operating expenses were deferred for three months and the deferred amount was paid upon true-up of operating expenses, which occurred in April 2021. We evaluated the amendment under the provisions of ASU No. 2016-02, Leases (Topic 842) , as well as subsequently issued interpretive guidance, and elected to account for the concessions as if no changes to the lease contract were made. In our evaluation we considered the total amount of lease payments both before and after the amendment and determined they are substantially the same. One facility operating lease requires us to maintain a cash security deposit of $50,000 and also a $55,000 letter of credit in favor of the lessor. The letter of credit was originally for $200,000 at lease inception and steps down $50,000 at each anniversary date if there have been no monetary defaults. The letter of credit is secured by a pledge in favor of the issuing bank of a $55,000 mutual fund account which is classified as restricted cash in our balance sheet. Lease renewal options are at our discretion. No renewal options have been recognized in our right-of-use assets and lease liabilities as of December 31, 2021. Our lease agreements do not require material variable minimum lease payments, residual value guarantees or restrictive covenants. Effective as of October 6, 2021, we entered into a Sublease Agreement with Sonim Technologies, Inc. for approximately 8,416 square feet of office space in San Mateo, California to serve as a replacement to our current satellite office for employees residing in the San Francisco Bay area. The rent under the sublease is $12,500 per month, and the term will commence on January 17, 2022 and expire on January 31, 2023. We have an option to renew the sublease for an additional one-year term for rent of $13,250 per month. Alan Howe, a member of our board of directors, is a director of Sonim Technologies, and Robert Tirva, a member of our board of directors, is an executive officer of Sonim Technologies. In December 2020, we entered into a lease for lab equipment. The lease is for 60 months and bears an interest rate of 5.99%. After evaluation of the lease under ASU No. 2016-02, Leases (Topic 842) , we determined the lease to be a finance lease. We recorded a right-of-use asset and lease liability of $204,000 upon inception of the lease. The Company's weighted average remaining lease term and weighted average discount rate as of December 31, 2021 is shown below: Weighted average remaining lease term (years) Operating leases 2.88 Finance lease 3.92 Weighted average discount rate (%) Operating leases 4.75 % Finance lease 5.99 % Minimum future maturities of lease liabilities recognized on the consolidated balance sheets as of December 31, 2021 (in thousands): Operating Leases Finance Lease 2022 $ 586 $ 50 2023 584 50 2024 544 50 2025 — 46 Total minimum lease payments $ 1,714 $ 196 Less: interest (111) (21) Present value of minimum lease payments $ 1,603 $ 175 Operating lease and non-lease costs were $1,219,000 for the year ended December 31, 2021, of which $804,000 and $415,000 are included in research and development expenses and sales, marketing and administration expenses, respectively. Operating lease and non-lease costs were $1,132,000 for the year ended December 31, 2020, of which $812,000 and $320,000 are included in research and development expenses and sales, marketing and administration expenses, respectively. Operating lease costs include short-term rents and other operating expenses. Cash paid for amounts included in the measurement of operating lease liabilities were $777,000 and $613,000 for the years ended December 31, 2021and 2020, respectively, which is included in operating activities in the consolidated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by jurisdiction consists of the following as of December 31, 2021and 2020 (in thousands): 2021 2020 U.S. federal: Current $ — $ — Deferred — — Total U.S. federal — — U.S. state and local: Current 1 1 Deferred — — Total U.S. state and local 1 1 Foreign: Current — — Deferred — — Total foreign — — Provision for income taxes $ 1 $ 1 Income taxes differ from the amounts computed by applying the U.S. federal income tax rate to pretax income (loss) before income taxes as a result of the following (in thousands): 2021 2020 Expected income tax benefit $ (7,554) $ (5,966) State income tax (benefit), net of federal benefit (2,812) (1,961) Valuation allowance 10,761 7,732 Permanent differences: Stock options 255 353 Research &amp; development credit (617) (560) Adjustment to deferred taxes (55) 400 Foreign rate differential 1 (1) Other 22 4 Provision for income taxes $ 1 $ 1 For each of the years ended December 31, 2021 and 2020 we recorded a net income tax provision of $1,000. Deferred income tax reflects the tax effects of temporary differences that gave rise to significant portions of our deferred tax assets and liabilities. Deferred income tax consists of the following (in thousands): Balance, December 31, 2021 Balance, December 31, 2020 U.S. federal and state deferred tax assets—long term: Accrued payroll $ 200 $ 180 Accrued expenses 54 53 Fixed assets 36 17 Charitable contributions 28 14 Intangibles 473 431 Research &amp; development credit 4,874 3,830 Net operating loss 44,772 35,279 Stock compensation 658 519 Lease liabilities 499 700 New jobs credit 8 8 Total long-term assets 51,602 41,031 Total deferred tax assets 51,602 41,031 U.S. federal and state deferred tax liabilities—long term: Right of use assets (432) (621) Total deferred tax liabilities (432) (621) Net deferred tax assets - long term 51,170 40,410 Less: Valuation allowance (51,170) (40,410) Net deferred tax assets $ — $ — Foreign deferred tax assets—long term: Net operating loss $ 8 $ 6 Total foreign deferred tax assets 8 6 Less: Valuation allowance (8) (6) Net deferred tax assets $ — $ — We recorded a full valuation allowance against our U.S. federal and state net deferred tax assets at December 31, 2021 and December 31, 2020. In determining the need for a valuation allowance, we reviewed all available evidence pursuant to the requirements of FASB ASC Topic 740, Income Taxes . Based upon our assessment of all available evidence, we have concluded that it is more likely than not that the net deferred tax assets will not be realized. For the year ended December 31, 2021, the valuation allowance increased by $10.8 million. For the year ended December 31, 2020, the valuation allowance increased by $7.7 million. As of December 31, 2021, we had federal net operating loss carryforwards of approximately $159.4 million, state net operating loss carryforwards of approximately $162.1 million and foreign net operating loss carryforwards of $52,000 in Switzerland. In accordance with the 2017 Tax Act, the $112.5 million federal net operating loss carryforwards generated on or after January 1, 2018 will not expire and will be limited to 80% usage. The federal net operating loss carryforwards generated prior to January 1, 2018 will begin to expire in 2033, and the state net operating loss carryforwards will begin to expire in 2033. Our ability to utilize federal net operating loss carryforwards may be limited in the event that a change in ownership, as defined in Section 382 of the Internal Revenue Code, occurs in the future. States may vary in its conformity to Section 382 of the Internal Revenue Code. In the event a change of ownership occurs, it will limit the annual usage of the carryforwards in future years. In 2014 and 2017 ownership changes, as defined in Section 382 of the Internal Revenue Code, occurred which resulted in annual limitations on our federal net operating loss carryforwards; however, we believe it is more likely than not that none of the federal net operating loss carryforwards will expire as a result of the limitations under Section 382. We recognize interest and penalties related to income tax matters in income taxes, and there were none during the years ended December 31, 2021 and 2020. As of December 31, 2021 and 2020, no liability for unrecognized tax benefits was required to be reported. ASC 740 guidance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are reasonable, actual results may differ from these estimates. Some or all of these judgments are subject to review by the taxing authorities. For the year ended December 31, 2021, we had uncertain tax positions of $1.2 million as a result of research and development tax credits claimed on our annual tax returns. We had uncertain tax positions of $1.0 million for the year ended December 31, 2020.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future audits conducted by domestic tax authorities. We operate within federal and state taxing jurisdictions and are subject to audit in these jurisdictions. These audits can involve complex issues which may require an extended period of time to resolve. We are currently not being examined by any tax authorities. We are subject to taxation in the United States, California, Massachusetts and Switzerland. As of December 31, 2021, our tax years remain open to examination by the taxing authorities for all years since our incorporation in 2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We have non-cancelable purchasing commitments that we incur in the ordinary course of business. The purchase commitments covered by these agreements are for less than one year and aggregate to $0.7 million as of December 31, 2021.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e evaluate developments in legal proceedings and other matters on a quarterly basis. As of December 31, 2021 and 2020, there was no litigation or contingency with at least a reasonable possibility of a material loss. No losses have been recorded during the years ended December 31, 2021 and 2020, respectively, with respect to litigation or loss contingencies. Intellectual Property Indemnities —We indemnify certain customers and manufacturers against liability arising from third-party claims of intellectual property rights infringement related to our products. These indemnities may appear in license agreements, development agreements and manufacturing agreements, may not be limited in amount or duration and generally survive the expiration date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severance and change in control agreements with certain of our executives. These agreements provide for the payment of specific compensation benefits to such executives upon the termination of their employment with us.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n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August 2019, we entered into a consulting agreement with a member of our board of directors. Under the agreement, the board member would provide technical advisory services for cash payments totaling $50,000 paid in twelve equal monthly installments as well as an award of restricted stock units equal in value to $100,000 as of the grant date. In the event the board member continues to perform services in subsequent years, the Company will issue new grants equal to no less than $100,000 worth of restricted stock units in January of each additional year with such grants vesting at the end of each year so long as the services are still being provided. The agreement is cancellable at any time by either the Company or the board member. Services have continued to be provided since inception of the agreement. During the year ended December 31, 2021, we recorded expenses of $50,000 in connection with the cash compensation portion of the consulting agreement, which is included in research and development expenses. During the year ended December 31, 2020, we recorded expenses of $50,000 in connection with the cash compensation portion of the consulting agreement, which is included in research and development expenses. Additionally, during the year ended December 31, 2021, we recorded $100,000 related to the restricted stock unit awards, which is included in general and administrative expenses. During the year ended December 31, 2020, we recorded $102,000 related to restricted stock awards, which is included in general and administrative expense. As of December 31, 2021, there was $4,000 due to the board member under his consulting agreement. In October 2021, we entered into a Sublease Agreement with Sonim Technologies, Inc. for approximately 8,416 square feet of office space in San Mateo, California to serve as a replacement to our current satellite office for employees residing in the San Francisco Bay area. The rent under the sublease is $12,500 per month. The term commences on January 17, 2022 and expires on January 31, 2023 with an option to renew the sublease for an additional one-year term for rent of $13,250 per month. Alan Howe, a member of our board of directors, is a director of Sonim Technologies, and Robert Tirva, a member of our board of directors, is an executive officer of Sonim Technolog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Irvine,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We have a 401(k) Savings Retirement Plan that covers substantially all domestic employees who meet the plan’s eligibility requirements and provides for an employee elective contribution and employer matching contributions. We recorded matching contributions to the retirement plan of $524,000 and $494,000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1</t>
        </is>
      </c>
    </row>
    <row r="3">
      <c r="A3" s="3" t="inlineStr">
        <is>
          <t>Segment Reporting [Abstract]</t>
        </is>
      </c>
    </row>
    <row r="4">
      <c r="A4" s="4" t="inlineStr">
        <is>
          <t>SEGMENTS AND GEOGRAPHIC INFORMATION</t>
        </is>
      </c>
      <c r="B4" s="4" t="inlineStr">
        <is>
          <t xml:space="preserve">SEGMENTS AND GEOGRAPHIC INFORMATION We operate in a single segment to design radio frequency filters. In making operating decisions, the Chief Operating Decision Maker, our Chief Executive Officer, primarily considers consolidated financial performance and allocates resources accordingly. The table below presents our revenue by geographic area (in thousands) and is categorized based on the location of the customer. 2021 2020 Japan $ 1,598 $ 2,716 China 289 406 Other 291 38 Total revenue $ 2,178 $ 3,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erger Agreement On February 14, 2022, we entered into an Agreement and Plan of Merger (the "Merger Agreement") by and among us and Murata Electronics North America, Inc. ("Murata"), and PJ Cosmos Acquisition Company, Inc. a wholly owned subsidiary of Murata ("Purchaser"). Murata is a wholly-owned subsidiary of Murata Manufacturing Co., Ltd. Pursuant to the terms and subject to the conditions set forth in the Merger Agreement, on February 28, 2022 Purchaser commenced a cash tender offer (the “Offer”) to purchase all of the outstanding shares of the Company’s common stock, par value $0.001 per share (the “Shares”), at a purchase price of $4.50 per Share, net to the tendering stockholder in cash, without interest and less any required withholding taxes (the “Per Share Amount”). Upon successful completion of the Offer, and subject to the terms and conditions of the Merger Agreement, Purchaser will be merged with and into us (the “Merger”), and we will survive the Merger as a wholly-owned subsidiary of Murata. At the effective time of the Merger (the “Effective Time”), each outstanding Share (other than Shares held by (i) Resonant, Murata or their respective subsidiaries immediately prior to the Effective Time and (ii) stockholders of Resonant who have properly and validly perfected their statutory appraisal rights under the Delaware General Corporation Law (“DGCL”)) will automatically be converted into the right to receive the Per Share Amount on the terms and subject to the conditions set forth in the Merger Agreement. The initial expiration date of the Offer is the time that is one minute following 11:59p.p., New York City time, on March 25, 2022, subject to extension in certain circumstances as required or permitted by the Merger Agreement and applicable law. The Offer is subject to the satisfaction of customary conditions, including, among others, that (i) at least that number of Shares validly tendered and not withdrawn (other than Shares tendered by guaranteed delivery where actual delivery has not occurred), when added to any Shares already owned by Murata or any of its controlled subsidiaries, if any, equal a majority of the outstanding Shares as of immediately prior to the time at which Purchaser first accepts for payment the Shares tendered in the Offer, (ii) the expiration or termination of the applicable waiting period under the Hart-Scott-Rodino Antitrust Improvements Act of 1976, as amended, and (iii) the other conditions set forth in Annex A to the Merger Agreement have been satisfied or waived. The Merger Agreement contemplates that the Merger will be effected pursuant to Section 251(h) of the DGCL, which permits completion of the Merger upon the collective ownership by Murata, Purchaser and any other subsidiary of Murata of one share more than 50% of the number of Shares that are then issued and outstanding, and if the Merger is so effected pursuant to Section 251(h) of the DGCL, no stockholder vote will be required to consummate the Merger. The Merger Agreement places limitations on our ability to engage in certain types of transactions without Murata’s consent during the period between the signing of the Merger Agreement and the Effective Time. During this period, we may not raise additional capital through the sale of securities or incur debt. Further, other than in transactions in the ordinary course of business or within specified dollar limits and certain other limited exceptions, we generally may not acquire other businesses, make investments in other persons, or sell, lease, or encumber our assets. The Merger Agreement contains certain termination rights for Resonant and Murata. Among such rights, and subject to certain limitations, either Resonant or Murata may terminate the Merger Agreement if the Offer is not completed by June 14, 2022, which date may be extended to August 14, 2022 under certain circumstances. The Merger Agreement contains certain termination rights for each of us and Murata. Among such rights, and subject to certain limitations, either Resonant or Murata may terminate the Merger Agreement if the Offer is not completed by June 14, 2022, which date may be extended to August 14, 2022 under certain circumstances. The Merger Agreement also provides that upon termination of the Merger Agreement under specified circumstances, we may be required to pay Murata a termination fee of $11.2 million or Murata may be required to pay us a termination fee of $15.0 million. In addition, upon termination of the Merger Agreement under specified circumstances, we may be required to reimburse Murata for up to $3.0 million of expenses. Any expenses we reimburses Murata would be offset against and reduce the amount of the termination fee otherwise payable by us to Murata. Legal Proceedings Following announcement of the Merger Agreement and commencement of the Offer, the following lawsuits have been filed against the Company and members of the Company’s Board of Directors and certain members of senior management: United States District Court Stockholder Litigation On March 1, 2022, Danny Key, a purported stockholder of the Company, filed a complaint against the Company and each member of the Company’s Board of Directors in the United States District Court for the Southern District of New York, captioned Danny Key vs. Resonant, Inc., et al., Case No. 1:22-cv-01708 (the “Key Complaint”). The Key Complaint alleges that the defendants violated Sections 14(e), 14(d), and 20(a) of the Exchange Act by omitting and/or misrepresenting material information in the Solicitation/Recommendation Statement on Schedule 14D-9 of Resonant Inc. filed with the SEC on February 28, 2022 (the “Schedule 14D-9”) (concerning, among other things, the sale process, the Company’s financial projections, and financial valuation analyses provided by the Company’s financial advisors) in connection with the proposed transaction contemplated by the Offer. The Key Complaint seeks, among other things, an order enjoining consummation of the transaction; rescission or rescissory damages in the event the transaction is consummated; an order directing the Board of Directors to disseminate a revised Schedule 14D-9; and an award of plaintiff’s costs, including reasonable allowance for attorneys’ fees and experts’ fees. Between March 4, 2022 and March 11, 2022, five additional complaints were filed in federal district court in New York and one additional complaint was filed in federal district court in Pennsylvania, in each case by purported stockholders of the Company: (i) Miles Weiss vs. Resonant, Inc., et al., Case No. 1:22-cv-01202-FB-PK (E.D.N.Y.) (the “Weiss Complaint”), (ii) Brian Jones vs. Resonant, Inc., et al., Case No. 1:22-cv-01855 (S.D.N.Y.) (the “Jones Complaint”), (iii) Ken Callen vs. Resonant, Inc., et al., Case No. 1:22-cv-01903 (S.D.N.Y.) (the “Callen Complaint”), (iv) Thomas Valenti vs. Resonant, Inc., et al., Case No. 1:22-cv-01244 (E.D.N.Y.) (the “Valenti Complaint”), (v) Benny Ruff vs. Resonant, Inc., et al., Case No. 2:22-cv-00861(E.D. Pa.) (the “Ruff Complaint”), and (vi) Jeffrey D. Justice, II vs. Resonant Inc. et al., Case No. 1:22-cv-01353 (E.D.N.Y.) (the “Justice Complaint”). The Weiss Complaint was voluntarily dismissed by the plaintiff on March 11, 2022. Each of the Jones Complaint, the Valenti Complaint, the Ruff Complaint and the Justice Complaint asserts claims under Sections 14(e), 14(d), and 20(a) of the Exchange Act, and Rule 14d-9 promulgated thereunder, alleging, among other things, that defendants omitted certain material facts related to the transaction from the Schedule 14D-9. The Callen Complaint, which asserts claims under Sections 14(e) and 20(a) of the Exchange Act, alleges, in addition, that the disclosure regarding the Company’s financial projections is false and misleading in view of alleged prior statements by the Company on certain earnings calls. Each of the Jones Complaint, the Valenti Complaint, the Callen Complaint, the Ruff Complaint and the Justice Complaint seeks, among other things, to enjoin the defendants from consummating the transaction, rescissory damages should the transaction not be enjoined, and an award of attorneys’ fees and experts’ fees. The Company and the Board believe that the allegations in each of the foregoing complaints are without merit and intend to defend their position. However, a negative outcome in any lawsuit could have a material adverse effect on the Company if it results in preliminary or permanent injunctive relief or rescission of the Merger Agreement. In addition, although the Company has directors and officers liability insurance, the Company anticipates that it will incur significant expense within its self-insured retention under that insurance. The Company is not currently able to predict the outcome of any of the lawsuits with any certainty. Additional lawsuits may be filed against the Company, the Board of Directors or management in connection with the Merger Agreement and the Schedule 14D-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accounting principles generally accepted in the United States, or U.S. GAAP. Significant estimates made in preparing these financial statements include (a) assumptions to calculate the fair values of financial instruments, warrants and equity instruments and other liabilities and the deferred tax asset valuation allowance; (b) the useful lives for depreciable and amortizable assets and (c) the estimated efforts to be expended, as well as our ability to achieve milestones, in connection with our revenue contracts. Actual results could differ from those estimates. Additionally, the global economic effects resulting from the COVID-19 pandemic may cause changes to estimates that would have a material impact on our financial statements, particularly with respect to timing of revenue recognition due to delays in meeting our performance obligations. As of the date of issuance of these financial statements, our results of operations have not been significantly impacted by the COVID-19 pandemic, however, we continue to monitor the situation. In the opinion of management, all adjustments, including normal recurring accruals considered necessary for a fair presentation, have been included.</t>
        </is>
      </c>
    </row>
    <row r="5">
      <c r="A5" s="4" t="inlineStr">
        <is>
          <t>Consolidation</t>
        </is>
      </c>
      <c r="B5" s="4" t="inlineStr">
        <is>
          <t>Consolidation - The accompanying financial statements include the accounts of the Company and its wholly-owned subsidiary, GVR. All significant intercompany balances and transactions have been eliminated.</t>
        </is>
      </c>
    </row>
    <row r="6">
      <c r="A6" s="4" t="inlineStr">
        <is>
          <t>Cash and Cash Equivalents</t>
        </is>
      </c>
      <c r="B6" s="4" t="inlineStr">
        <is>
          <t>Cash and Cash Equivalents —We consider all liquid instruments purchased with a maturity of three months or less to be cash equivalents.</t>
        </is>
      </c>
    </row>
    <row r="7">
      <c r="A7" s="4" t="inlineStr">
        <is>
          <t>Concentration of Credit Risk</t>
        </is>
      </c>
      <c r="B7" s="4" t="inlineStr">
        <is>
          <t>Concentration of Credit Risk—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t>
        </is>
      </c>
    </row>
    <row r="8">
      <c r="A8" s="4" t="inlineStr">
        <is>
          <t>Restricted Cash</t>
        </is>
      </c>
      <c r="B8" s="4" t="inlineStr">
        <is>
          <t>Restricted Cash —Restricted cash at December 31, 2021 and 2020 consists of a pledged mutual fund account which is held as collateral against a letter of credit issued in May 2018 in connection with the lease of our offices in Goleta, California. The letter of credit was reissued in November 2020 due to a change in the property owner. No changes were made to the terms of the letter of credit. The terms of the letter of credit allow for a step-down of $50,000 annually upon performance of certain events, primarily no late or defaulted payments. See also Note 9 - Leases, for further details.</t>
        </is>
      </c>
    </row>
    <row r="9">
      <c r="A9" s="4" t="inlineStr">
        <is>
          <t>Fair Value of Financial Instruments</t>
        </is>
      </c>
      <c r="B9" s="4" t="inlineStr">
        <is>
          <t>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receivable, accounts payable, and accrued liabilities, approximate fair value due to their short maturities.</t>
        </is>
      </c>
    </row>
    <row r="10">
      <c r="A10" s="4" t="inlineStr">
        <is>
          <t>Accounts Receivable</t>
        </is>
      </c>
      <c r="B10" s="4" t="inlineStr">
        <is>
          <t>Accounts Receivable—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t>
        </is>
      </c>
    </row>
    <row r="11">
      <c r="A11" s="4" t="inlineStr">
        <is>
          <t>Property and Equipment</t>
        </is>
      </c>
      <c r="B11" s="4" t="inlineStr">
        <is>
          <t>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wo</t>
        </is>
      </c>
    </row>
    <row r="12">
      <c r="A12" s="4" t="inlineStr">
        <is>
          <t>Intangible Assets, net</t>
        </is>
      </c>
      <c r="B12" s="4" t="inlineStr">
        <is>
          <t xml:space="preserve">Intangible Assets, net —Intangible assets are recorded at cost and amortized over the useful life. In the case of business combinations, intangible assets are recorded at fair value. At December 31, 2021 and 2020, intangible assets, net, includes patents and a domain name and other intangible assets purchased as part of our acquisition of GVR, including customer relationships, technology and a trademark. We capitalize certain patent filing costs up to the point of issuance and then amortize the cost over the life of the patent. Costs associated with maintenance or renewal of existing patents are expensed as incurred. Intangible assets are reviewed for impairment whenever events or circumstances indicate that the carrying amount of these assets may not be recoverable. In certain cases, patents may expire or be abandoned as they no longer have a probable economic </t>
        </is>
      </c>
    </row>
    <row r="13">
      <c r="A13" s="4" t="inlineStr">
        <is>
          <t>Goodwill</t>
        </is>
      </c>
      <c r="B13" s="4" t="inlineStr">
        <is>
          <t>Goodwill—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t>
        </is>
      </c>
    </row>
    <row r="14">
      <c r="A14" s="4" t="inlineStr">
        <is>
          <t>Revenue Recognition</t>
        </is>
      </c>
      <c r="B14" s="4" t="inlineStr">
        <is>
          <t>Revenue Recognition —Revenue is recognized upon the transfer of control of promised goods or services to customers, generally over time, in an amount that reflects the consideration we expect to receive in exchange for those products or services. Revenue consists primarily of the recognized portion of up-front, non-refundable, prepaid royalties received in connection with filter design projects with customers. Our performance obligations include material rights of the customer for future designs and also current obligations to design a licensable filter in accordance with customer specifications. The license of any completed design is considered part of the performance obligation as the design and licensing of the filter are highly interdependent. We recognize revenue from our design services based on efforts expended to date. At the end of each reporting period, we reassess our measure of progress and adjust revenue when appropriate. We record the expenses related to these projects in the periods incurred and they are included in research and development expense. We evaluate upfront non-refundable prepaid royalties associated with design development contracts to determine whether any of the prepaid amount is attributable to a material right of the customer, or if the payment is solely attributable to the current design contract. If a material right exists, then the upfront payment may require allocation of the amount between the amount attributable to the material right and the amount attributable to the current design contract. In cases that require allocation, we use estimated stand-alone selling prices, as well as other factors, to make the allocation. Amounts attributable to the material right of the customer are initially deferred and then once a design contract is entered into, they are combined with other payments in the contract and are considered the full transaction price for the contract. Upfront non-refundable prepaid royalties attributed to a design contract are generally recognized over a multi-year period of one Upon completion of design services, our customers retain a license over the completed design. The license will typically last for a minimum of two years, and in many cases for the life of the design. Some contracts also include royalties that are sales-based, and we recognize royalty revenue upon shipment, by our customer, of products that include our licensed design. Payment is generally due within 30 days.</t>
        </is>
      </c>
    </row>
    <row r="15">
      <c r="A15" s="4" t="inlineStr">
        <is>
          <t>Research and Development</t>
        </is>
      </c>
      <c r="B15" s="4" t="inlineStr">
        <is>
          <t>Research and Development —Costs and expenses that can be clearly identified as research and development are charged to expense as incurred in accordance with ASC Topic 730-10, Research and Development .</t>
        </is>
      </c>
    </row>
    <row r="16">
      <c r="A16" s="4" t="inlineStr">
        <is>
          <t>Operating and Finance Leases</t>
        </is>
      </c>
      <c r="B16" s="4" t="inlineStr">
        <is>
          <t>Operating Leases —We lease office space and research facilities under operating leases. Certain lease agreements contain free or escalating rent payment provision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Finance Lease —The finance lease right-of-use asset represents our right to use an underlying asset for the lease term and the finance lease liability represents the present value of lease payments not yet paid. Interest expense on the finance lease is recorded over the lease term and is presented in interest expense, based on the effective interest method. The right-of-use asset is amortized over the term of the related lease.</t>
        </is>
      </c>
    </row>
    <row r="17">
      <c r="A17" s="4" t="inlineStr">
        <is>
          <t>Stock-Based Compensation</t>
        </is>
      </c>
      <c r="B17" s="4" t="inlineStr">
        <is>
          <t>Stock-Based Compensation —We account for employee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Compensation expense is recognized for the portion of the award that is ultimately expected to vest over the period during which the recipient renders the required services to the Company generally using the straight-line single option method. We recognize compensation expense for restricted stock units with market conditions using a graded vesting model, based on the probability of the market condition being met. In the case of award modifications, we recognize the effect of the modification in the period the award is modified. Stock-based compensation expense is included in research and development expenses and general and administrative expenses.</t>
        </is>
      </c>
    </row>
    <row r="18">
      <c r="A18" s="4" t="inlineStr">
        <is>
          <t>Earnings Per Share, or EPS</t>
        </is>
      </c>
      <c r="B18" s="4" t="inlineStr">
        <is>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t>
        </is>
      </c>
    </row>
    <row r="19">
      <c r="A19" s="4" t="inlineStr">
        <is>
          <t>Income Taxes</t>
        </is>
      </c>
      <c r="B19" s="4" t="inlineStr">
        <is>
          <t>Income Taxes —We account for income taxes in accordance with ASC Topic 740, Income Taxes</t>
        </is>
      </c>
    </row>
    <row r="20">
      <c r="A20" s="4" t="inlineStr">
        <is>
          <t>Foreign Currency Translation</t>
        </is>
      </c>
      <c r="B20" s="4" t="inlineStr">
        <is>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t>
        </is>
      </c>
    </row>
    <row r="21">
      <c r="A21" s="4" t="inlineStr">
        <is>
          <t>Recent Accounting Pronouncements</t>
        </is>
      </c>
      <c r="B21" s="4" t="inlineStr">
        <is>
          <t>Recent Accounting Pronouncements Credit Losses— In June 2016, the FASB issued ASU No. 2016-13, Financial Instruments- Credit Losses (Topic 326). In April and November 2019, and February 2020, the FASB issued implementation amendments to the June 2016 ASU (collectively, the amended guidance). The amended guidance replaced the current incurred loss methodology for credit losses with a current expected credit loss ("CECL") model, which requires the measurement of all expected credit losses for financial assets held at the reporting date based on historical experience, current conditions, and reasonable and supportable forecasts. The amended guidance expanded the information that an entity must consider in developing its expected credit loss estimates. Additionally, the updates amended the accounting for credit losses for purchased financial assets with a more-than-significant amount of credit deterioration since origination. The amended guidance requires enhanced disclosures to help investors and other financial statement users better understand significant estimates and judgments used in estimated credit losses. Early adoption is permitted. The guidance is effective for us in January 2023. We have no plan to early adopt the guidance and are currently evaluating the impact, which we believe will be immaterial to our consolidated financial statements. With the exception of the new standards discussed above, there have been no other new accounting pronouncements that have significance, or potential significance,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 xml:space="preserve">Summary of changes in contract liabilities for the years ended December 31, 2021 and 2020 (in thousands): 2021 2020 Contract liabilities Contract liabilities, beginning $ 1,783 $ 1,731 Recognition of revenue included in beginning of year contract liabilities (1,475) (1,720) Contract liabilities, net of revenue recognized on contracts during the period 6,688 1,772 Reversal of contract liabilities due to changes in transaction price (200) — Contract liabilities, ending $ 6,796 $ 1,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s of the following as of December 31, 2021 and 2020 (in thousands): 2021 2020 Cost: Computers, peripheral and scientific equipment $ 2,331 $ 1,841 Software 2,307 2,307 Leasehold improvements 348 310 Office furniture and equipment 434 434 5,420 4,892 Less: Accumulated depreciation and amortization (4,114) (3,309) Property and equipment, net $ 1,306 $ 1,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ntangible assets, net, consists of the following as of December 31, 2021 and 2020 (in thousands): 2021 2020 Cost: Patents $ 2,738 $ 2,399 Other (1) 284 291 3,022 2,690 Less: Accumulated amortization (383) (571) Intangible assets, net $ 2,639 $ 2,119 (1) Includes the impact of foreign currency translation. The total impact at December 31, 2021 and 2020</t>
        </is>
      </c>
    </row>
    <row r="5">
      <c r="A5" s="4" t="inlineStr">
        <is>
          <t>Schedule of Finite-Lived Intangible Assets, Future Amortization Expense</t>
        </is>
      </c>
      <c r="B5" s="4" t="inlineStr">
        <is>
          <t xml:space="preserve">The following table summarizes the estimated amortization expense relating to the intangible assets as of December 31, 2021 (in thousands): Years ending December 31, 2022 $ 53 2023 52 2024 50 2025 50 2026 50 2027 and thereafter 561 Total amortization expense $ 816 </t>
        </is>
      </c>
    </row>
    <row r="6">
      <c r="A6" s="4" t="inlineStr">
        <is>
          <t>Schedule of Goodwill</t>
        </is>
      </c>
      <c r="B6" s="4" t="inlineStr">
        <is>
          <t xml:space="preserve">The change in the carrying amount of goodwill are as follows (in thousands): Goodwill Balance, January 1, 2020 $ 831 Effect of currency translation 80 Balance, December 31, 2020 $ 911 Effect of currency translation (33) Balance, December 31, 2021 $ 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Warrant Activity</t>
        </is>
      </c>
      <c r="B4" s="4" t="inlineStr">
        <is>
          <t>A roll-forward of warrant activity from January 1, 2020 to December 31, 2020 is shown in the following table: Issued and Warrants Issued and Consulting Warrant 6,667 (6,667) (1) — Financing Warrant 62,530 (62,530) (2) — Private Placement Warrants - September 2017 1,966,319 (1,966,319) (3) — Placement Agent Warrants - 2017 98,846 (98,846) (4) — 2,134,362 (2,134,362) — (1) During the year ended December 31, 2020, there were 6,667 warrants that were exercised through a cashless exercise which netted 6,640 shares being issued. (2) During the year ended December 31, 2020, there were 62,530 warrants that expired. (3) During the year ended December 31, 2020, there were 5,319 warrants that were cancelled and 1,961,000 warrants that exp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1</t>
        </is>
      </c>
    </row>
    <row r="3">
      <c r="A3" s="3" t="inlineStr">
        <is>
          <t>Stockholders' Equity Note [Abstract]</t>
        </is>
      </c>
    </row>
    <row r="4">
      <c r="A4" s="4" t="inlineStr">
        <is>
          <t>Schedule of Repurchase Agreements</t>
        </is>
      </c>
      <c r="B4" s="4" t="inlineStr">
        <is>
          <t xml:space="preserve">The following table presents the number of shares excluded from the calculation of diluted net loss per share attributable to common stockholders as of December 31, 2021 and 2020: 2021 2020 Common stock options 945,076 1,140,975 Non-vested restricted stock units 3,426,628 3,038,785 Total shares excluded from net loss per share attributable to common stockholders 4,371,704 4,179,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Fair Values of Stock Options Granted, Estimated Using Black-Scholes Option Valuation Model Assumptions</t>
        </is>
      </c>
      <c r="B4" s="4" t="inlineStr">
        <is>
          <t>The fair values of stock options granted for the years were estimated using the following assumptions: Option Grants Awarded During the Year Ended December 31, 2021 Option Grants Awarded During the Year Ended December 31, 2020 Stock Price $5.31 $1.74 to $2.85 Dividend Yield 0% 0% Expected Volatility 88% 70% to 83% Risk-free interest rate 0.72% 0.36% to 1.52% Expected Term 7 years 7 years</t>
        </is>
      </c>
    </row>
    <row r="5">
      <c r="A5" s="4" t="inlineStr">
        <is>
          <t>Summary of Stock Option Activity</t>
        </is>
      </c>
      <c r="B5" s="4" t="inlineStr">
        <is>
          <t>The following is a summary of our stock option activity during the year ended December 31, 2021: Number of Weighted Weighted Weighted Outstanding, January 1, 2021 1,140,975 $ 4.46 $ 2.81 5.69 Granted 5,000 5.31 4.04 9.04 Exercised (105,098) 2.79 1.69 — Canceled/Forfeited (95,801) 4.90 3.02 — Outstanding, December 31, 2021 945,076 $ 4.60 $ 2.92 4.68 Number of Weighted Weighted Weighted Exercisable, January 1, 2021 955,302 $ 4.74 $ 2.96 5.10 Vested 74,198 3.44 2.32 6.66 Exercised (105,098) 2.79 1.69 — Canceled/Forfeited (75,192) 5.55 3.35 — Exercisable, December 31, 2021 849,210 $ 4.79 $ 3.02 4.32</t>
        </is>
      </c>
    </row>
    <row r="6">
      <c r="A6" s="4" t="inlineStr">
        <is>
          <t>Schedule of Share-based Compensation, Restricted Stock Units Award Activity</t>
        </is>
      </c>
      <c r="B6" s="4" t="inlineStr">
        <is>
          <t xml:space="preserve">A summary of restricted stock unit activity for the year ended December 31, 2021 is as follows: Number of Weighted-Average Outstanding at January 1, 2021 3,038,785 $ 2.53 Granted 2,851,443 4.38 Vested (2,173,829) 3.51 Forfeited (289,771) 3.88 Outstanding at December 31, 2021 3,426,628 $ 3.44 A summary of restricted stock unit activity for the year ended December 31, 2020 is as follows: Number of Weighted-Average Outstanding at January 1, 2020 2,556,004 $ 3.38 Granted 3,091,206 2.04 Vested (2,183,163) 2.82 Forfeited (425,262) 2.57 Outstanding at December 31, 2020 3,038,785 $ 2.53 </t>
        </is>
      </c>
    </row>
    <row r="7">
      <c r="A7" s="4" t="inlineStr">
        <is>
          <t>Schedule of Stock-Based Compensation</t>
        </is>
      </c>
      <c r="B7" s="4" t="inlineStr">
        <is>
          <t xml:space="preserve">Total stock-based compensation recorded in the consolidated statements of comprehensive loss is allocated as follows (in thousands): Year Ended December 31, 2021 Year Ended December 31, 2020 Research and development $ 3,779 $ 2,753 Sales, marketing and administration 4,175 3,071 Total stock-based compensation $ 7,954 $ 5,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206</v>
      </c>
      <c r="C3" s="5" t="n">
        <v>24968</v>
      </c>
    </row>
    <row r="4">
      <c r="A4" s="4" t="inlineStr">
        <is>
          <t>Accounts receivable</t>
        </is>
      </c>
      <c r="B4" s="6" t="n">
        <v>48</v>
      </c>
      <c r="C4" s="6" t="n">
        <v>208</v>
      </c>
    </row>
    <row r="5">
      <c r="A5" s="4" t="inlineStr">
        <is>
          <t>Prepaid expenses and other current assets</t>
        </is>
      </c>
      <c r="B5" s="6" t="n">
        <v>636</v>
      </c>
      <c r="C5" s="6" t="n">
        <v>511</v>
      </c>
    </row>
    <row r="6">
      <c r="A6" s="4" t="inlineStr">
        <is>
          <t>Restricted cash</t>
        </is>
      </c>
      <c r="B6" s="6" t="n">
        <v>55</v>
      </c>
      <c r="C6" s="6" t="n">
        <v>0</v>
      </c>
    </row>
    <row r="7">
      <c r="A7" s="4" t="inlineStr">
        <is>
          <t>TOTAL CURRENT ASSETS</t>
        </is>
      </c>
      <c r="B7" s="6" t="n">
        <v>21945</v>
      </c>
      <c r="C7" s="6" t="n">
        <v>25687</v>
      </c>
    </row>
    <row r="8">
      <c r="A8" s="3" t="inlineStr">
        <is>
          <t>NONCURRENT ASSETS</t>
        </is>
      </c>
    </row>
    <row r="9">
      <c r="A9" s="4" t="inlineStr">
        <is>
          <t>Property and equipment, net</t>
        </is>
      </c>
      <c r="B9" s="6" t="n">
        <v>1306</v>
      </c>
      <c r="C9" s="6" t="n">
        <v>1583</v>
      </c>
    </row>
    <row r="10">
      <c r="A10" s="4" t="inlineStr">
        <is>
          <t>Intangibles, net</t>
        </is>
      </c>
      <c r="B10" s="6" t="n">
        <v>2639</v>
      </c>
      <c r="C10" s="6" t="n">
        <v>2119</v>
      </c>
    </row>
    <row r="11">
      <c r="A11" s="4" t="inlineStr">
        <is>
          <t>Restricted cash</t>
        </is>
      </c>
      <c r="B11" s="6" t="n">
        <v>0</v>
      </c>
      <c r="C11" s="6" t="n">
        <v>105</v>
      </c>
    </row>
    <row r="12">
      <c r="A12" s="4" t="inlineStr">
        <is>
          <t>Goodwill</t>
        </is>
      </c>
      <c r="B12" s="6" t="n">
        <v>878</v>
      </c>
      <c r="C12" s="6" t="n">
        <v>911</v>
      </c>
    </row>
    <row r="13">
      <c r="A13" s="4" t="inlineStr">
        <is>
          <t>Operating lease right-of-use assets</t>
        </is>
      </c>
      <c r="B13" s="6" t="n">
        <v>1380</v>
      </c>
      <c r="C13" s="6" t="n">
        <v>2012</v>
      </c>
    </row>
    <row r="14">
      <c r="A14" s="4" t="inlineStr">
        <is>
          <t>Financing lease right-of-use asset</t>
        </is>
      </c>
      <c r="B14" s="6" t="n">
        <v>160</v>
      </c>
      <c r="C14" s="6" t="n">
        <v>201</v>
      </c>
    </row>
    <row r="15">
      <c r="A15" s="4" t="inlineStr">
        <is>
          <t>Other assets</t>
        </is>
      </c>
      <c r="B15" s="6" t="n">
        <v>53</v>
      </c>
      <c r="C15" s="6" t="n">
        <v>112</v>
      </c>
    </row>
    <row r="16">
      <c r="A16" s="4" t="inlineStr">
        <is>
          <t>TOTAL NONCURRENT ASSETS</t>
        </is>
      </c>
      <c r="B16" s="6" t="n">
        <v>6416</v>
      </c>
      <c r="C16" s="6" t="n">
        <v>7043</v>
      </c>
    </row>
    <row r="17">
      <c r="A17" s="4" t="inlineStr">
        <is>
          <t>TOTAL ASSETS</t>
        </is>
      </c>
      <c r="B17" s="6" t="n">
        <v>28361</v>
      </c>
      <c r="C17" s="6" t="n">
        <v>32730</v>
      </c>
    </row>
    <row r="18">
      <c r="A18" s="3" t="inlineStr">
        <is>
          <t>CURRENT LIABILITIES</t>
        </is>
      </c>
    </row>
    <row r="19">
      <c r="A19" s="4" t="inlineStr">
        <is>
          <t>Accounts payable</t>
        </is>
      </c>
      <c r="B19" s="6" t="n">
        <v>1144</v>
      </c>
      <c r="C19" s="6" t="n">
        <v>982</v>
      </c>
    </row>
    <row r="20">
      <c r="A20" s="4" t="inlineStr">
        <is>
          <t>Accrued expenses</t>
        </is>
      </c>
      <c r="B20" s="6" t="n">
        <v>308</v>
      </c>
      <c r="C20" s="6" t="n">
        <v>449</v>
      </c>
    </row>
    <row r="21">
      <c r="A21" s="4" t="inlineStr">
        <is>
          <t>Accrued salaries and payroll related expenses</t>
        </is>
      </c>
      <c r="B21" s="6" t="n">
        <v>3079</v>
      </c>
      <c r="C21" s="6" t="n">
        <v>1970</v>
      </c>
    </row>
    <row r="22">
      <c r="A22" s="4" t="inlineStr">
        <is>
          <t>Deferred revenue, current portion</t>
        </is>
      </c>
      <c r="B22" s="6" t="n">
        <v>1907</v>
      </c>
      <c r="C22" s="6" t="n">
        <v>1721</v>
      </c>
    </row>
    <row r="23">
      <c r="A23" s="4" t="inlineStr">
        <is>
          <t>Operating lease liabilities, current</t>
        </is>
      </c>
      <c r="B23" s="6" t="n">
        <v>525</v>
      </c>
      <c r="C23" s="6" t="n">
        <v>699</v>
      </c>
    </row>
    <row r="24">
      <c r="A24" s="4" t="inlineStr">
        <is>
          <t>Financing lease liability, current</t>
        </is>
      </c>
      <c r="B24" s="6" t="n">
        <v>41</v>
      </c>
      <c r="C24" s="6" t="n">
        <v>30</v>
      </c>
    </row>
    <row r="25">
      <c r="A25" s="4" t="inlineStr">
        <is>
          <t>TOTAL CURRENT LIABILITIES</t>
        </is>
      </c>
      <c r="B25" s="6" t="n">
        <v>7004</v>
      </c>
      <c r="C25" s="6" t="n">
        <v>5851</v>
      </c>
    </row>
    <row r="26">
      <c r="A26" s="3" t="inlineStr">
        <is>
          <t>LONG-TERM LIABILITIES</t>
        </is>
      </c>
    </row>
    <row r="27">
      <c r="A27" s="4" t="inlineStr">
        <is>
          <t>Deferred revenue, net of current portion</t>
        </is>
      </c>
      <c r="B27" s="6" t="n">
        <v>4889</v>
      </c>
      <c r="C27" s="6" t="n">
        <v>62</v>
      </c>
    </row>
    <row r="28">
      <c r="A28" s="4" t="inlineStr">
        <is>
          <t>Operating lease liabilities, net of current portion</t>
        </is>
      </c>
      <c r="B28" s="6" t="n">
        <v>1078</v>
      </c>
      <c r="C28" s="6" t="n">
        <v>1589</v>
      </c>
    </row>
    <row r="29">
      <c r="A29" s="4" t="inlineStr">
        <is>
          <t>Financing lease liability, net of current portion</t>
        </is>
      </c>
      <c r="B29" s="6" t="n">
        <v>134</v>
      </c>
      <c r="C29" s="6" t="n">
        <v>175</v>
      </c>
    </row>
    <row r="30">
      <c r="A30" s="4" t="inlineStr">
        <is>
          <t>TOTAL LIABILITIES</t>
        </is>
      </c>
      <c r="B30" s="6" t="n">
        <v>13105</v>
      </c>
      <c r="C30" s="6" t="n">
        <v>7677</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100,000,000 authorized and 66,999,853 outstanding as of December 31, 2021 and 59,128,356 outstanding as of December 31, 2020</t>
        </is>
      </c>
      <c r="B33" s="6" t="n">
        <v>67</v>
      </c>
      <c r="C33" s="6" t="n">
        <v>59</v>
      </c>
    </row>
    <row r="34">
      <c r="A34" s="4" t="inlineStr">
        <is>
          <t>Preferred stock, $0.001 par value, 3,000,000 shares authorized and none outstanding as of December 31, 2021 and December 31, 2020</t>
        </is>
      </c>
      <c r="B34" s="6" t="n">
        <v>0</v>
      </c>
      <c r="C34" s="6" t="n">
        <v>0</v>
      </c>
    </row>
    <row r="35">
      <c r="A35" s="4" t="inlineStr">
        <is>
          <t>Additional paid-in capital</t>
        </is>
      </c>
      <c r="B35" s="6" t="n">
        <v>202014</v>
      </c>
      <c r="C35" s="6" t="n">
        <v>175813</v>
      </c>
    </row>
    <row r="36">
      <c r="A36" s="4" t="inlineStr">
        <is>
          <t>Accumulated other comprehensive income</t>
        </is>
      </c>
      <c r="B36" s="6" t="n">
        <v>51</v>
      </c>
      <c r="C36" s="6" t="n">
        <v>87</v>
      </c>
    </row>
    <row r="37">
      <c r="A37" s="4" t="inlineStr">
        <is>
          <t>Accumulated deficit</t>
        </is>
      </c>
      <c r="B37" s="6" t="n">
        <v>-186876</v>
      </c>
      <c r="C37" s="6" t="n">
        <v>-150906</v>
      </c>
    </row>
    <row r="38">
      <c r="A38" s="4" t="inlineStr">
        <is>
          <t>TOTAL STOCKHOLDERS’ EQUITY</t>
        </is>
      </c>
      <c r="B38" s="6" t="n">
        <v>15256</v>
      </c>
      <c r="C38" s="6" t="n">
        <v>25053</v>
      </c>
    </row>
    <row r="39">
      <c r="A39" s="4" t="inlineStr">
        <is>
          <t>TOTAL LIABILITIES AND STOCKHOLDERS’ EQUITY</t>
        </is>
      </c>
      <c r="B39" s="5" t="n">
        <v>28361</v>
      </c>
      <c r="C39" s="5" t="n">
        <v>32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ease Terms</t>
        </is>
      </c>
      <c r="B4" s="4" t="inlineStr">
        <is>
          <t>The Company's weighted average remaining lease term and weighted average discount rate as of December 31, 2021 is shown below: Weighted average remaining lease term (years) Operating leases 2.88 Finance lease 3.92 Weighted average discount rate (%) Operating leases 4.75 % Finance lease 5.99 %</t>
        </is>
      </c>
    </row>
    <row r="5">
      <c r="A5" s="4" t="inlineStr">
        <is>
          <t>Operating Lease Maturity</t>
        </is>
      </c>
      <c r="B5" s="4" t="inlineStr">
        <is>
          <t xml:space="preserve">Minimum future maturities of lease liabilities recognized on the consolidated balance sheets as of December 31, 2021 (in thousands): Operating Leases Finance Lease 2022 $ 586 $ 50 2023 584 50 2024 544 50 2025 — 46 Total minimum lease payments $ 1,714 $ 196 Less: interest (111) (21) Present value of minimum lease payments $ 1,603 $ 175 </t>
        </is>
      </c>
    </row>
    <row r="6">
      <c r="A6" s="4" t="inlineStr">
        <is>
          <t>Finance Leases Maturity</t>
        </is>
      </c>
      <c r="B6" s="4" t="inlineStr">
        <is>
          <t xml:space="preserve">Minimum future maturities of lease liabilities recognized on the consolidated balance sheets as of December 31, 2021 (in thousands): Operating Leases Finance Lease 2022 $ 586 $ 50 2023 584 50 2024 544 50 2025 — 46 Total minimum lease payments $ 1,714 $ 196 Less: interest (111) (21) Present value of minimum lease payments $ 1,603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 By Jurisdiction</t>
        </is>
      </c>
      <c r="B4" s="4" t="inlineStr">
        <is>
          <t xml:space="preserve">The provision for income taxes by jurisdiction consists of the following as of December 31, 2021and 2020 (in thousands): 2021 2020 U.S. federal: Current $ — $ — Deferred — — Total U.S. federal — — U.S. state and local: Current 1 1 Deferred — — Total U.S. state and local 1 1 Foreign: Current — — Deferred — — Total foreign — — Provision for income taxes $ 1 $ 1 </t>
        </is>
      </c>
    </row>
    <row r="5">
      <c r="A5" s="4" t="inlineStr">
        <is>
          <t>Schedule of Income Taxes Differ From The Amounts Computed By Applying The U.S. Federal Income tax rate to pretax income (loss) before income Taxes</t>
        </is>
      </c>
      <c r="B5" s="4" t="inlineStr">
        <is>
          <t xml:space="preserve">Income taxes differ from the amounts computed by applying the U.S. federal income tax rate to pretax income (loss) before income taxes as a result of the following (in thousands): 2021 2020 Expected income tax benefit $ (7,554) $ (5,966) State income tax (benefit), net of federal benefit (2,812) (1,961) Valuation allowance 10,761 7,732 Permanent differences: Stock options 255 353 Research &amp; development credit (617) (560) Adjustment to deferred taxes (55) 400 Foreign rate differential 1 (1) Other 22 4 Provision for income taxes $ 1 $ 1 </t>
        </is>
      </c>
    </row>
    <row r="6">
      <c r="A6" s="4" t="inlineStr">
        <is>
          <t>Schedule of Components of Deferred Income Tax</t>
        </is>
      </c>
      <c r="B6" s="4" t="inlineStr">
        <is>
          <t xml:space="preserve">Deferred income tax consists of the following (in thousands): Balance, December 31, 2021 Balance, December 31, 2020 U.S. federal and state deferred tax assets—long term: Accrued payroll $ 200 $ 180 Accrued expenses 54 53 Fixed assets 36 17 Charitable contributions 28 14 Intangibles 473 431 Research &amp; development credit 4,874 3,830 Net operating loss 44,772 35,279 Stock compensation 658 519 Lease liabilities 499 700 New jobs credit 8 8 Total long-term assets 51,602 41,031 Total deferred tax assets 51,602 41,031 U.S. federal and state deferred tax liabilities—long term: Right of use assets (432) (621) Total deferred tax liabilities (432) (621) Net deferred tax assets - long term 51,170 40,410 Less: Valuation allowance (51,170) (40,410) Net deferred tax assets $ — $ — Foreign deferred tax assets—long term: Net operating loss $ 8 $ 6 Total foreign deferred tax assets 8 6 Less: Valuation allowance (8) (6)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AND GEOGRAPHIC INFORMATION (Tables)</t>
        </is>
      </c>
      <c r="B1" s="2" t="inlineStr">
        <is>
          <t>12 Months Ended</t>
        </is>
      </c>
    </row>
    <row r="2">
      <c r="B2" s="2" t="inlineStr">
        <is>
          <t>Dec. 31, 2021</t>
        </is>
      </c>
    </row>
    <row r="3">
      <c r="A3" s="3" t="inlineStr">
        <is>
          <t>Segment Reporting [Abstract]</t>
        </is>
      </c>
    </row>
    <row r="4">
      <c r="A4" s="4" t="inlineStr">
        <is>
          <t>Revenue from External Customers by Geographic Areas</t>
        </is>
      </c>
      <c r="B4" s="4" t="inlineStr">
        <is>
          <t xml:space="preserve">The table below presents our revenue by geographic area (in thousands) and is categorized based on the location of the customer. 2021 2020 Japan $ 1,598 $ 2,716 China 289 406 Other 291 38 Total revenue $ 2,178 $ 3,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4" customWidth="1" min="2" max="2"/>
    <col width="21" customWidth="1" min="3" max="3"/>
  </cols>
  <sheetData>
    <row r="1">
      <c r="A1" s="1" t="inlineStr">
        <is>
          <t>ORGANIZATION AND DESCRIPTION OF BUSINESS (Details) $ in Thousands</t>
        </is>
      </c>
      <c r="B1" s="2" t="inlineStr">
        <is>
          <t>12 Months Ended</t>
        </is>
      </c>
    </row>
    <row r="2">
      <c r="B2" s="2" t="inlineStr">
        <is>
          <t>Dec. 31, 2021USD ($)patentsegment</t>
        </is>
      </c>
      <c r="C2" s="2" t="inlineStr">
        <is>
          <t>Dec. 31, 2020USD ($)</t>
        </is>
      </c>
    </row>
    <row r="3">
      <c r="A3" s="3" t="inlineStr">
        <is>
          <t>Subsidiary, Sale of Stock [Line Items]</t>
        </is>
      </c>
    </row>
    <row r="4">
      <c r="A4" s="4" t="inlineStr">
        <is>
          <t>Number of operating segments | segment</t>
        </is>
      </c>
      <c r="B4" s="6" t="n">
        <v>1</v>
      </c>
    </row>
    <row r="5">
      <c r="A5" s="4" t="inlineStr">
        <is>
          <t>Accumulated deficit</t>
        </is>
      </c>
      <c r="B5" s="5" t="n">
        <v>-186876</v>
      </c>
      <c r="C5" s="5" t="n">
        <v>-150906</v>
      </c>
    </row>
    <row r="6">
      <c r="A6" s="4" t="inlineStr">
        <is>
          <t>Net loss</t>
        </is>
      </c>
      <c r="B6" s="6" t="n">
        <v>-35970</v>
      </c>
      <c r="C6" s="6" t="n">
        <v>-28414</v>
      </c>
    </row>
    <row r="7">
      <c r="A7" s="4" t="inlineStr">
        <is>
          <t>Cash used</t>
        </is>
      </c>
      <c r="B7" s="6" t="n">
        <v>22100</v>
      </c>
    </row>
    <row r="8">
      <c r="A8" s="4" t="inlineStr">
        <is>
          <t>Cash and cash equivalents</t>
        </is>
      </c>
      <c r="B8" s="5" t="n">
        <v>21206</v>
      </c>
      <c r="C8" s="5" t="n">
        <v>24968</v>
      </c>
    </row>
    <row r="9">
      <c r="A9" s="4" t="inlineStr">
        <is>
          <t>IP Portfolio</t>
        </is>
      </c>
    </row>
    <row r="10">
      <c r="A10" s="3" t="inlineStr">
        <is>
          <t>Subsidiary, Sale of Stock [Line Items]</t>
        </is>
      </c>
    </row>
    <row r="11">
      <c r="A11" s="4" t="inlineStr">
        <is>
          <t>Number of developed technology patents | patent</t>
        </is>
      </c>
      <c r="B11" s="6" t="n">
        <v>415</v>
      </c>
    </row>
    <row r="12">
      <c r="A12" s="4" t="inlineStr">
        <is>
          <t>IP Portfolio, XBAR Technology</t>
        </is>
      </c>
    </row>
    <row r="13">
      <c r="A13" s="3" t="inlineStr">
        <is>
          <t>Subsidiary, Sale of Stock [Line Items]</t>
        </is>
      </c>
    </row>
    <row r="14">
      <c r="A14" s="4" t="inlineStr">
        <is>
          <t>Number of developed technology patents | patent</t>
        </is>
      </c>
      <c r="B14" s="6" t="n">
        <v>2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42" customWidth="1" min="2" max="2"/>
    <col width="21" customWidth="1" min="3" max="3"/>
  </cols>
  <sheetData>
    <row r="1">
      <c r="A1" s="1" t="inlineStr">
        <is>
          <t>SUMMARY OF SIGNIFICANT ACCOUNTING POLICIES (Details) $ in Thousands</t>
        </is>
      </c>
      <c r="B1" s="2" t="inlineStr">
        <is>
          <t>12 Months Ended</t>
        </is>
      </c>
    </row>
    <row r="2">
      <c r="B2" s="2" t="inlineStr">
        <is>
          <t>Dec. 31, 2021USD ($)financial_institution</t>
        </is>
      </c>
      <c r="C2" s="2" t="inlineStr">
        <is>
          <t>Dec. 31, 2020USD ($)</t>
        </is>
      </c>
    </row>
    <row r="3">
      <c r="A3" s="3" t="inlineStr">
        <is>
          <t>Accounts Receivable</t>
        </is>
      </c>
    </row>
    <row r="4">
      <c r="A4" s="4" t="inlineStr">
        <is>
          <t>Allowance for doubtful accounts | $</t>
        </is>
      </c>
      <c r="B4" s="5" t="n">
        <v>0</v>
      </c>
      <c r="C4" s="5" t="n">
        <v>0</v>
      </c>
    </row>
    <row r="5">
      <c r="A5" s="3" t="inlineStr">
        <is>
          <t>Revenue Recognition</t>
        </is>
      </c>
    </row>
    <row r="6">
      <c r="A6" s="4" t="inlineStr">
        <is>
          <t>Contracted exclusivity period</t>
        </is>
      </c>
      <c r="B6" s="4" t="inlineStr">
        <is>
          <t>2 years</t>
        </is>
      </c>
    </row>
    <row r="7">
      <c r="A7" s="4" t="inlineStr">
        <is>
          <t>Sales-based royalties, period in which payment is due</t>
        </is>
      </c>
      <c r="B7" s="4" t="inlineStr">
        <is>
          <t>30 days</t>
        </is>
      </c>
    </row>
    <row r="8">
      <c r="A8" s="4" t="inlineStr">
        <is>
          <t>Minimum</t>
        </is>
      </c>
    </row>
    <row r="9">
      <c r="A9" s="3" t="inlineStr">
        <is>
          <t>Property, Plant and Equipment</t>
        </is>
      </c>
    </row>
    <row r="10">
      <c r="A10" s="4" t="inlineStr">
        <is>
          <t>Useful lives</t>
        </is>
      </c>
      <c r="B10" s="4" t="inlineStr">
        <is>
          <t>2 years</t>
        </is>
      </c>
    </row>
    <row r="11">
      <c r="A11" s="3" t="inlineStr">
        <is>
          <t>Revenue Recognition</t>
        </is>
      </c>
    </row>
    <row r="12">
      <c r="A12" s="4" t="inlineStr">
        <is>
          <t>Amortization period</t>
        </is>
      </c>
      <c r="B12" s="4" t="inlineStr">
        <is>
          <t>1 year</t>
        </is>
      </c>
    </row>
    <row r="13">
      <c r="A13" s="4" t="inlineStr">
        <is>
          <t>Maximum</t>
        </is>
      </c>
    </row>
    <row r="14">
      <c r="A14" s="3" t="inlineStr">
        <is>
          <t>Property, Plant and Equipment</t>
        </is>
      </c>
    </row>
    <row r="15">
      <c r="A15" s="4" t="inlineStr">
        <is>
          <t>Useful lives</t>
        </is>
      </c>
      <c r="B15" s="4" t="inlineStr">
        <is>
          <t>5 years</t>
        </is>
      </c>
    </row>
    <row r="16">
      <c r="A16" s="3" t="inlineStr">
        <is>
          <t>Revenue Recognition</t>
        </is>
      </c>
    </row>
    <row r="17">
      <c r="A17" s="4" t="inlineStr">
        <is>
          <t>Amortization period</t>
        </is>
      </c>
      <c r="B17" s="4" t="inlineStr">
        <is>
          <t>4 years</t>
        </is>
      </c>
    </row>
    <row r="18">
      <c r="A18" s="4" t="inlineStr">
        <is>
          <t>Letter of Credit</t>
        </is>
      </c>
    </row>
    <row r="19">
      <c r="A19" s="3" t="inlineStr">
        <is>
          <t>Restricted Cash</t>
        </is>
      </c>
    </row>
    <row r="20">
      <c r="A20" s="4" t="inlineStr">
        <is>
          <t>Letter of credit annual step down | $</t>
        </is>
      </c>
      <c r="B20" s="5" t="n">
        <v>50</v>
      </c>
      <c r="C20" s="5" t="n">
        <v>50</v>
      </c>
    </row>
    <row r="21">
      <c r="A21" s="4" t="inlineStr">
        <is>
          <t>United States</t>
        </is>
      </c>
    </row>
    <row r="22">
      <c r="A22" s="3" t="inlineStr">
        <is>
          <t>Concentration Risks, Types, No Concentration Percentage</t>
        </is>
      </c>
    </row>
    <row r="23">
      <c r="A23" s="4" t="inlineStr">
        <is>
          <t>Number of financial institutions</t>
        </is>
      </c>
      <c r="B23" s="6" t="n">
        <v>1</v>
      </c>
    </row>
    <row r="24">
      <c r="A24" s="4" t="inlineStr">
        <is>
          <t>Switzerland | Subsidiaries</t>
        </is>
      </c>
    </row>
    <row r="25">
      <c r="A25" s="3" t="inlineStr">
        <is>
          <t>Concentration Risks, Types, No Concentration Percentage</t>
        </is>
      </c>
    </row>
    <row r="26">
      <c r="A26" s="4" t="inlineStr">
        <is>
          <t>Number of financial institutions</t>
        </is>
      </c>
      <c r="B26" s="6" t="n">
        <v>1</v>
      </c>
    </row>
    <row r="27">
      <c r="A27" s="4" t="inlineStr">
        <is>
          <t>South Korea</t>
        </is>
      </c>
    </row>
    <row r="28">
      <c r="A28" s="3" t="inlineStr">
        <is>
          <t>Concentration Risks, Types, No Concentration Percentage</t>
        </is>
      </c>
    </row>
    <row r="29">
      <c r="A29" s="4" t="inlineStr">
        <is>
          <t>Number of financial institutions</t>
        </is>
      </c>
      <c r="B29"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45" customWidth="1" min="5" max="5"/>
    <col width="21" customWidth="1" min="6" max="6"/>
    <col width="21" customWidth="1" min="7" max="7"/>
    <col width="21" customWidth="1" min="8" max="8"/>
    <col width="21" customWidth="1" min="9" max="9"/>
    <col width="21" customWidth="1" min="10" max="10"/>
  </cols>
  <sheetData>
    <row r="1">
      <c r="A1" s="1" t="inlineStr">
        <is>
          <t>REVENUE RECOGNITION - Narrative (Details) $ in Thousands</t>
        </is>
      </c>
      <c r="B1" s="2" t="inlineStr">
        <is>
          <t>Sep. 30, 2021USD ($)specific_radio_frequencyinstallment</t>
        </is>
      </c>
      <c r="C1" s="2" t="inlineStr">
        <is>
          <t>Sep. 29, 2020USD ($)</t>
        </is>
      </c>
      <c r="D1" s="2" t="inlineStr">
        <is>
          <t>Oct. 11, 2019USD ($)</t>
        </is>
      </c>
      <c r="E1" s="2" t="inlineStr">
        <is>
          <t>Sep. 30, 2019USD ($)specific_radio_frequency</t>
        </is>
      </c>
      <c r="F1" s="2" t="inlineStr">
        <is>
          <t>Dec. 31, 2021USD ($)</t>
        </is>
      </c>
      <c r="G1" s="2" t="inlineStr">
        <is>
          <t>Dec. 31, 2020USD ($)</t>
        </is>
      </c>
      <c r="H1" s="2" t="inlineStr">
        <is>
          <t>Nov. 10, 2021USD ($)</t>
        </is>
      </c>
      <c r="I1" s="2" t="inlineStr">
        <is>
          <t>Oct. 31, 2021USD ($)</t>
        </is>
      </c>
      <c r="J1" s="2" t="inlineStr">
        <is>
          <t>Dec. 31, 2019USD ($)</t>
        </is>
      </c>
    </row>
    <row r="2">
      <c r="A2" s="3" t="inlineStr">
        <is>
          <t>Disaggregation of Revenue [Line Items]</t>
        </is>
      </c>
    </row>
    <row r="3">
      <c r="A3" s="4" t="inlineStr">
        <is>
          <t>Contracted exclusivity period</t>
        </is>
      </c>
      <c r="F3" s="4" t="inlineStr">
        <is>
          <t>2 years</t>
        </is>
      </c>
    </row>
    <row r="4">
      <c r="A4" s="4" t="inlineStr">
        <is>
          <t>Deferred revenue</t>
        </is>
      </c>
      <c r="F4" s="5" t="n">
        <v>6796</v>
      </c>
      <c r="G4" s="5" t="n">
        <v>1783</v>
      </c>
      <c r="J4" s="5" t="n">
        <v>1731</v>
      </c>
    </row>
    <row r="5">
      <c r="A5" s="4" t="inlineStr">
        <is>
          <t>Revenue, Remaining Performance Obligation, Expected Timing of Satisfaction, Start Date [Axis]: 2022-01-01</t>
        </is>
      </c>
    </row>
    <row r="6">
      <c r="A6" s="3" t="inlineStr">
        <is>
          <t>Disaggregation of Revenue [Line Items]</t>
        </is>
      </c>
    </row>
    <row r="7">
      <c r="A7" s="4" t="inlineStr">
        <is>
          <t>Deferred revenue to be recognized</t>
        </is>
      </c>
      <c r="F7" s="5" t="n">
        <v>6800</v>
      </c>
    </row>
    <row r="8">
      <c r="A8" s="4" t="inlineStr">
        <is>
          <t>Deferred revenue to be recognized, period</t>
        </is>
      </c>
      <c r="F8" s="4" t="inlineStr">
        <is>
          <t>4 years</t>
        </is>
      </c>
    </row>
    <row r="9">
      <c r="A9" s="4" t="inlineStr">
        <is>
          <t>Proprietary Circuit Designs using XBAR Technology | Murata Manufacturing Co., Ltd.</t>
        </is>
      </c>
    </row>
    <row r="10">
      <c r="A10" s="3" t="inlineStr">
        <is>
          <t>Disaggregation of Revenue [Line Items]</t>
        </is>
      </c>
    </row>
    <row r="11">
      <c r="A11" s="4" t="inlineStr">
        <is>
          <t>Number of licensed radio frequencies or bands | specific_radio_frequency</t>
        </is>
      </c>
      <c r="B11" s="6" t="n">
        <v>4</v>
      </c>
      <c r="E11" s="6" t="n">
        <v>4</v>
      </c>
    </row>
    <row r="12">
      <c r="A12" s="4" t="inlineStr">
        <is>
          <t>Prepaid royalties</t>
        </is>
      </c>
      <c r="E12" s="5" t="n">
        <v>9000</v>
      </c>
    </row>
    <row r="13">
      <c r="A13" s="4" t="inlineStr">
        <is>
          <t>Written termination period</t>
        </is>
      </c>
      <c r="B13" s="4" t="inlineStr">
        <is>
          <t>30 days</t>
        </is>
      </c>
      <c r="E13" s="4" t="inlineStr">
        <is>
          <t>30 days</t>
        </is>
      </c>
    </row>
    <row r="14">
      <c r="A14" s="4" t="inlineStr">
        <is>
          <t>Contracted exclusivity period</t>
        </is>
      </c>
      <c r="E14" s="4" t="inlineStr">
        <is>
          <t>30 months</t>
        </is>
      </c>
    </row>
    <row r="15">
      <c r="A15" s="4" t="inlineStr">
        <is>
          <t>Revenue from collaboration agreement</t>
        </is>
      </c>
      <c r="F15" s="5" t="n">
        <v>1600</v>
      </c>
      <c r="G15" s="5" t="n">
        <v>2700</v>
      </c>
    </row>
    <row r="16">
      <c r="A16" s="4" t="inlineStr">
        <is>
          <t>Number of licensed radio frequencies or bands | specific_radio_frequency</t>
        </is>
      </c>
      <c r="B16" s="6" t="n">
        <v>4</v>
      </c>
    </row>
    <row r="17">
      <c r="A17" s="4" t="inlineStr">
        <is>
          <t>Deferred revenue</t>
        </is>
      </c>
      <c r="B17" s="5" t="n">
        <v>4000</v>
      </c>
      <c r="F17" s="5" t="n">
        <v>4500</v>
      </c>
      <c r="H17" s="5" t="n">
        <v>3000</v>
      </c>
    </row>
    <row r="18">
      <c r="A18" s="4" t="inlineStr">
        <is>
          <t>Number of installments | installment</t>
        </is>
      </c>
      <c r="B18" s="6" t="n">
        <v>2</v>
      </c>
    </row>
    <row r="19">
      <c r="A19" s="4" t="inlineStr">
        <is>
          <t>Contract with customer, payment per band</t>
        </is>
      </c>
      <c r="B19" s="5" t="n">
        <v>1000</v>
      </c>
    </row>
    <row r="20">
      <c r="A20" s="4" t="inlineStr">
        <is>
          <t>Band design period</t>
        </is>
      </c>
      <c r="B20" s="4" t="inlineStr">
        <is>
          <t>3 years</t>
        </is>
      </c>
    </row>
    <row r="21">
      <c r="A21" s="4" t="inlineStr">
        <is>
          <t>Total transaction price</t>
        </is>
      </c>
      <c r="I21" s="5" t="n">
        <v>7000</v>
      </c>
    </row>
    <row r="22">
      <c r="A22" s="4" t="inlineStr">
        <is>
          <t>Proprietary Circuit Designs using XBAR Technology | Murata Manufacturing Co., Ltd. | Accounts Receivable</t>
        </is>
      </c>
    </row>
    <row r="23">
      <c r="A23" s="3" t="inlineStr">
        <is>
          <t>Disaggregation of Revenue [Line Items]</t>
        </is>
      </c>
    </row>
    <row r="24">
      <c r="A24" s="4" t="inlineStr">
        <is>
          <t>Revenue from collaboration agreement</t>
        </is>
      </c>
      <c r="C24" s="5" t="n">
        <v>2500</v>
      </c>
      <c r="D24" s="5" t="n">
        <v>2000</v>
      </c>
    </row>
    <row r="25">
      <c r="A25" s="4" t="inlineStr">
        <is>
          <t>Minimum</t>
        </is>
      </c>
    </row>
    <row r="26">
      <c r="A26" s="3" t="inlineStr">
        <is>
          <t>Disaggregation of Revenue [Line Items]</t>
        </is>
      </c>
    </row>
    <row r="27">
      <c r="A27" s="4" t="inlineStr">
        <is>
          <t>Recognition period</t>
        </is>
      </c>
      <c r="F27" s="4" t="inlineStr">
        <is>
          <t>1 year</t>
        </is>
      </c>
    </row>
    <row r="28">
      <c r="A28" s="4" t="inlineStr">
        <is>
          <t>Minimum | Proprietary Circuit Designs using XBAR Technology | Murata Manufacturing Co., Ltd.</t>
        </is>
      </c>
    </row>
    <row r="29">
      <c r="A29" s="3" t="inlineStr">
        <is>
          <t>Disaggregation of Revenue [Line Items]</t>
        </is>
      </c>
    </row>
    <row r="30">
      <c r="A30" s="4" t="inlineStr">
        <is>
          <t>Prepaid royalties</t>
        </is>
      </c>
      <c r="B30" s="5" t="n">
        <v>8000</v>
      </c>
    </row>
    <row r="31">
      <c r="A31" s="4" t="inlineStr">
        <is>
          <t>Maximum</t>
        </is>
      </c>
    </row>
    <row r="32">
      <c r="A32" s="3" t="inlineStr">
        <is>
          <t>Disaggregation of Revenue [Line Items]</t>
        </is>
      </c>
    </row>
    <row r="33">
      <c r="A33" s="4" t="inlineStr">
        <is>
          <t>Recognition period</t>
        </is>
      </c>
      <c r="F33" s="4" t="inlineStr">
        <is>
          <t>4 years</t>
        </is>
      </c>
    </row>
    <row r="34">
      <c r="A34" s="4" t="inlineStr">
        <is>
          <t>Maximum | Proprietary Circuit Designs using XBAR Technology | Murata Manufacturing Co., Ltd.</t>
        </is>
      </c>
    </row>
    <row r="35">
      <c r="A35" s="3" t="inlineStr">
        <is>
          <t>Disaggregation of Revenue [Line Items]</t>
        </is>
      </c>
    </row>
    <row r="36">
      <c r="A36" s="4" t="inlineStr">
        <is>
          <t>Prepaid royalties</t>
        </is>
      </c>
      <c r="B36" s="5" t="n">
        <v>3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Asset and Liability Balances (Details) - USD ($) $ in Thousands</t>
        </is>
      </c>
      <c r="B1" s="2" t="inlineStr">
        <is>
          <t>12 Months Ended</t>
        </is>
      </c>
    </row>
    <row r="2">
      <c r="B2" s="2" t="inlineStr">
        <is>
          <t>Dec. 31, 2021</t>
        </is>
      </c>
      <c r="C2" s="2" t="inlineStr">
        <is>
          <t>Dec. 31, 2020</t>
        </is>
      </c>
    </row>
    <row r="3">
      <c r="A3" s="3" t="inlineStr">
        <is>
          <t>Contract liabilities</t>
        </is>
      </c>
    </row>
    <row r="4">
      <c r="A4" s="4" t="inlineStr">
        <is>
          <t>Contract liabilities, beginning</t>
        </is>
      </c>
      <c r="B4" s="5" t="n">
        <v>1783</v>
      </c>
      <c r="C4" s="5" t="n">
        <v>1731</v>
      </c>
    </row>
    <row r="5">
      <c r="A5" s="4" t="inlineStr">
        <is>
          <t>Recognition of revenue included in beginning of year contract liabilities</t>
        </is>
      </c>
      <c r="B5" s="6" t="n">
        <v>-1475</v>
      </c>
      <c r="C5" s="6" t="n">
        <v>-1720</v>
      </c>
    </row>
    <row r="6">
      <c r="A6" s="4" t="inlineStr">
        <is>
          <t>Contract liabilities, net of revenue recognized on contracts during the period</t>
        </is>
      </c>
      <c r="B6" s="6" t="n">
        <v>6688</v>
      </c>
      <c r="C6" s="6" t="n">
        <v>1772</v>
      </c>
    </row>
    <row r="7">
      <c r="A7" s="4" t="inlineStr">
        <is>
          <t>Reversal of contract liabilities due to changes in transaction price</t>
        </is>
      </c>
      <c r="B7" s="6" t="n">
        <v>-200</v>
      </c>
      <c r="C7" s="6" t="n">
        <v>0</v>
      </c>
    </row>
    <row r="8">
      <c r="A8" s="4" t="inlineStr">
        <is>
          <t>Contract liabilities, ending</t>
        </is>
      </c>
      <c r="B8" s="5" t="n">
        <v>6796</v>
      </c>
      <c r="C8" s="5" t="n">
        <v>17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5420</v>
      </c>
      <c r="C4" s="5" t="n">
        <v>4892</v>
      </c>
    </row>
    <row r="5">
      <c r="A5" s="4" t="inlineStr">
        <is>
          <t>Less: Accumulated depreciation and amortization</t>
        </is>
      </c>
      <c r="B5" s="6" t="n">
        <v>-4114</v>
      </c>
      <c r="C5" s="6" t="n">
        <v>-3309</v>
      </c>
    </row>
    <row r="6">
      <c r="A6" s="4" t="inlineStr">
        <is>
          <t>Property and equipment, net</t>
        </is>
      </c>
      <c r="B6" s="6" t="n">
        <v>1306</v>
      </c>
      <c r="C6" s="6" t="n">
        <v>1583</v>
      </c>
    </row>
    <row r="7">
      <c r="A7" s="4" t="inlineStr">
        <is>
          <t>Depreciation</t>
        </is>
      </c>
      <c r="B7" s="6" t="n">
        <v>821</v>
      </c>
      <c r="C7" s="6" t="n">
        <v>904</v>
      </c>
    </row>
    <row r="8">
      <c r="A8" s="4" t="inlineStr">
        <is>
          <t>Assets disposed</t>
        </is>
      </c>
      <c r="B8" s="6" t="n">
        <v>16</v>
      </c>
      <c r="C8" s="6" t="n">
        <v>233</v>
      </c>
    </row>
    <row r="9">
      <c r="A9" s="4" t="inlineStr">
        <is>
          <t>Computers, peripheral and scientific equipment</t>
        </is>
      </c>
    </row>
    <row r="10">
      <c r="A10" s="3" t="inlineStr">
        <is>
          <t>Property, Plant and Equipment [Line Items]</t>
        </is>
      </c>
    </row>
    <row r="11">
      <c r="A11" s="4" t="inlineStr">
        <is>
          <t>Property and equipment, gross</t>
        </is>
      </c>
      <c r="B11" s="6" t="n">
        <v>2331</v>
      </c>
      <c r="C11" s="6" t="n">
        <v>1841</v>
      </c>
    </row>
    <row r="12">
      <c r="A12" s="4" t="inlineStr">
        <is>
          <t>Software</t>
        </is>
      </c>
    </row>
    <row r="13">
      <c r="A13" s="3" t="inlineStr">
        <is>
          <t>Property, Plant and Equipment [Line Items]</t>
        </is>
      </c>
    </row>
    <row r="14">
      <c r="A14" s="4" t="inlineStr">
        <is>
          <t>Property and equipment, gross</t>
        </is>
      </c>
      <c r="B14" s="6" t="n">
        <v>2307</v>
      </c>
      <c r="C14" s="6" t="n">
        <v>2307</v>
      </c>
    </row>
    <row r="15">
      <c r="A15" s="4" t="inlineStr">
        <is>
          <t>Leasehold improvements</t>
        </is>
      </c>
    </row>
    <row r="16">
      <c r="A16" s="3" t="inlineStr">
        <is>
          <t>Property, Plant and Equipment [Line Items]</t>
        </is>
      </c>
    </row>
    <row r="17">
      <c r="A17" s="4" t="inlineStr">
        <is>
          <t>Property and equipment, gross</t>
        </is>
      </c>
      <c r="B17" s="6" t="n">
        <v>348</v>
      </c>
      <c r="C17" s="6" t="n">
        <v>310</v>
      </c>
    </row>
    <row r="18">
      <c r="A18" s="4" t="inlineStr">
        <is>
          <t>Office furniture and equipment</t>
        </is>
      </c>
    </row>
    <row r="19">
      <c r="A19" s="3" t="inlineStr">
        <is>
          <t>Property, Plant and Equipment [Line Items]</t>
        </is>
      </c>
    </row>
    <row r="20">
      <c r="A20" s="4" t="inlineStr">
        <is>
          <t>Property and equipment, gross</t>
        </is>
      </c>
      <c r="B20" s="5" t="n">
        <v>434</v>
      </c>
      <c r="C20" s="5" t="n">
        <v>4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Narrativ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5" t="n">
        <v>3022</v>
      </c>
      <c r="C4" s="5" t="n">
        <v>2690</v>
      </c>
    </row>
    <row r="5">
      <c r="A5" s="4" t="inlineStr">
        <is>
          <t>Write-off of abandoned patents</t>
        </is>
      </c>
      <c r="B5" s="6" t="n">
        <v>641</v>
      </c>
      <c r="C5" s="6" t="n">
        <v>383</v>
      </c>
    </row>
    <row r="6">
      <c r="A6" s="4" t="inlineStr">
        <is>
          <t>Amortization of intangible assets</t>
        </is>
      </c>
      <c r="B6" s="6" t="n">
        <v>79</v>
      </c>
      <c r="C6" s="6" t="n">
        <v>96</v>
      </c>
    </row>
    <row r="7">
      <c r="A7" s="4" t="inlineStr">
        <is>
          <t>Patents</t>
        </is>
      </c>
    </row>
    <row r="8">
      <c r="A8" s="3" t="inlineStr">
        <is>
          <t>Finite-Lived Intangible Assets [Line Items]</t>
        </is>
      </c>
    </row>
    <row r="9">
      <c r="A9" s="4" t="inlineStr">
        <is>
          <t>Intangible assets not subject to amortization</t>
        </is>
      </c>
      <c r="B9" s="6" t="n">
        <v>1800</v>
      </c>
    </row>
    <row r="10">
      <c r="A10" s="4" t="inlineStr">
        <is>
          <t>Patents</t>
        </is>
      </c>
    </row>
    <row r="11">
      <c r="A11" s="3" t="inlineStr">
        <is>
          <t>Finite-Lived Intangible Assets [Line Items]</t>
        </is>
      </c>
    </row>
    <row r="12">
      <c r="A12" s="4" t="inlineStr">
        <is>
          <t>Intangible assets, gross</t>
        </is>
      </c>
      <c r="B12" s="5" t="n">
        <v>2738</v>
      </c>
      <c r="C12" s="6" t="n">
        <v>2399</v>
      </c>
    </row>
    <row r="13">
      <c r="A13" s="4" t="inlineStr">
        <is>
          <t>Patents | Minimum</t>
        </is>
      </c>
    </row>
    <row r="14">
      <c r="A14" s="3" t="inlineStr">
        <is>
          <t>Finite-Lived Intangible Assets [Line Items]</t>
        </is>
      </c>
    </row>
    <row r="15">
      <c r="A15" s="4" t="inlineStr">
        <is>
          <t>Useful life</t>
        </is>
      </c>
      <c r="B15" s="4" t="inlineStr">
        <is>
          <t>11 years</t>
        </is>
      </c>
    </row>
    <row r="16">
      <c r="A16" s="4" t="inlineStr">
        <is>
          <t>Patents | Maximum</t>
        </is>
      </c>
    </row>
    <row r="17">
      <c r="A17" s="3" t="inlineStr">
        <is>
          <t>Finite-Lived Intangible Assets [Line Items]</t>
        </is>
      </c>
    </row>
    <row r="18">
      <c r="A18" s="4" t="inlineStr">
        <is>
          <t>Useful life</t>
        </is>
      </c>
      <c r="B18" s="4" t="inlineStr">
        <is>
          <t>20 years</t>
        </is>
      </c>
    </row>
    <row r="19">
      <c r="A19" s="4" t="inlineStr">
        <is>
          <t>Other</t>
        </is>
      </c>
    </row>
    <row r="20">
      <c r="A20" s="3" t="inlineStr">
        <is>
          <t>Finite-Lived Intangible Assets [Line Items]</t>
        </is>
      </c>
    </row>
    <row r="21">
      <c r="A21" s="4" t="inlineStr">
        <is>
          <t>Intangible assets, gross</t>
        </is>
      </c>
      <c r="B21" s="5" t="n">
        <v>284</v>
      </c>
      <c r="C21" s="5" t="n">
        <v>291</v>
      </c>
    </row>
    <row r="22">
      <c r="A22" s="4" t="inlineStr">
        <is>
          <t>Useful life</t>
        </is>
      </c>
      <c r="B22" s="4" t="inlineStr">
        <is>
          <t>10 years</t>
        </is>
      </c>
    </row>
    <row r="23">
      <c r="A23" s="4" t="inlineStr">
        <is>
          <t>STI | Patents</t>
        </is>
      </c>
    </row>
    <row r="24">
      <c r="A24" s="3" t="inlineStr">
        <is>
          <t>Finite-Lived Intangible Assets [Line Items]</t>
        </is>
      </c>
    </row>
    <row r="25">
      <c r="A25" s="4" t="inlineStr">
        <is>
          <t>Intangible assets, gross</t>
        </is>
      </c>
      <c r="B25" s="5" t="n">
        <v>216</v>
      </c>
    </row>
    <row r="26">
      <c r="A26" s="4" t="inlineStr">
        <is>
          <t>STI | Patents | Maximum</t>
        </is>
      </c>
    </row>
    <row r="27">
      <c r="A27" s="3" t="inlineStr">
        <is>
          <t>Finite-Lived Intangible Assets [Line Items]</t>
        </is>
      </c>
    </row>
    <row r="28">
      <c r="A28" s="4" t="inlineStr">
        <is>
          <t>Useful life</t>
        </is>
      </c>
      <c r="B28" s="4" t="inlineStr">
        <is>
          <t>1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Intangible assets, gross</t>
        </is>
      </c>
      <c r="B4" s="5" t="n">
        <v>3022</v>
      </c>
      <c r="C4" s="5" t="n">
        <v>2690</v>
      </c>
    </row>
    <row r="5">
      <c r="A5" s="4" t="inlineStr">
        <is>
          <t>Less: Accumulated amortization</t>
        </is>
      </c>
      <c r="B5" s="6" t="n">
        <v>-383</v>
      </c>
      <c r="C5" s="6" t="n">
        <v>-571</v>
      </c>
    </row>
    <row r="6">
      <c r="A6" s="4" t="inlineStr">
        <is>
          <t>Total amortization expense</t>
        </is>
      </c>
      <c r="B6" s="6" t="n">
        <v>2639</v>
      </c>
      <c r="C6" s="6" t="n">
        <v>2119</v>
      </c>
    </row>
    <row r="7">
      <c r="A7" s="4" t="inlineStr">
        <is>
          <t>Impact of foreign currency translation</t>
        </is>
      </c>
      <c r="B7" s="6" t="n">
        <v>7</v>
      </c>
      <c r="C7" s="6" t="n">
        <v>17</v>
      </c>
    </row>
    <row r="8">
      <c r="A8" s="4" t="inlineStr">
        <is>
          <t>Patents</t>
        </is>
      </c>
    </row>
    <row r="9">
      <c r="A9" s="3" t="inlineStr">
        <is>
          <t>Finite-Lived Intangible Assets, Net [Abstract]</t>
        </is>
      </c>
    </row>
    <row r="10">
      <c r="A10" s="4" t="inlineStr">
        <is>
          <t>Intangible assets, gross</t>
        </is>
      </c>
      <c r="B10" s="6" t="n">
        <v>2738</v>
      </c>
      <c r="C10" s="6" t="n">
        <v>2399</v>
      </c>
    </row>
    <row r="11">
      <c r="A11" s="4" t="inlineStr">
        <is>
          <t>Other</t>
        </is>
      </c>
    </row>
    <row r="12">
      <c r="A12" s="3" t="inlineStr">
        <is>
          <t>Finite-Lived Intangible Assets, Net [Abstract]</t>
        </is>
      </c>
    </row>
    <row r="13">
      <c r="A13" s="4" t="inlineStr">
        <is>
          <t>Intangible assets, gross</t>
        </is>
      </c>
      <c r="B13" s="5" t="n">
        <v>284</v>
      </c>
      <c r="C13" s="5" t="n">
        <v>2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outstanding (in shares)</t>
        </is>
      </c>
      <c r="B5" s="6" t="n">
        <v>66999853</v>
      </c>
      <c r="C5" s="6" t="n">
        <v>59128356</v>
      </c>
    </row>
    <row r="6">
      <c r="A6" s="4" t="inlineStr">
        <is>
          <t>Preferred stock, par value (in dollars per share)</t>
        </is>
      </c>
      <c r="B6" s="7" t="n">
        <v>0.001</v>
      </c>
      <c r="C6" s="7" t="n">
        <v>0.001</v>
      </c>
    </row>
    <row r="7">
      <c r="A7" s="4" t="inlineStr">
        <is>
          <t>Preferred stock, shares authorized (in shares)</t>
        </is>
      </c>
      <c r="B7" s="6" t="n">
        <v>3000000</v>
      </c>
      <c r="C7" s="6" t="n">
        <v>3000000</v>
      </c>
    </row>
    <row r="8">
      <c r="A8" s="4" t="inlineStr">
        <is>
          <t>Preferred stock, shares outstanding (in shares)</t>
        </is>
      </c>
      <c r="B8" s="6" t="n">
        <v>0</v>
      </c>
      <c r="C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Expense (Details) - USD ($) $ in Thousands</t>
        </is>
      </c>
      <c r="B1" s="2" t="inlineStr">
        <is>
          <t>Dec. 31, 2021</t>
        </is>
      </c>
      <c r="C1" s="2" t="inlineStr">
        <is>
          <t>Dec. 31, 2020</t>
        </is>
      </c>
    </row>
    <row r="2">
      <c r="A2" s="3" t="inlineStr">
        <is>
          <t>Finite-Lived Intangible Assets [Line Items]</t>
        </is>
      </c>
    </row>
    <row r="3">
      <c r="A3" s="4" t="inlineStr">
        <is>
          <t>Total amortization expense</t>
        </is>
      </c>
      <c r="B3" s="5" t="n">
        <v>2639</v>
      </c>
      <c r="C3" s="5" t="n">
        <v>2119</v>
      </c>
    </row>
    <row r="4">
      <c r="A4" s="4" t="inlineStr">
        <is>
          <t>Intangible Assets, Excluding Pending Patents</t>
        </is>
      </c>
    </row>
    <row r="5">
      <c r="A5" s="3" t="inlineStr">
        <is>
          <t>Finite-Lived Intangible Assets [Line Items]</t>
        </is>
      </c>
    </row>
    <row r="6">
      <c r="A6" s="4" t="inlineStr">
        <is>
          <t>2022</t>
        </is>
      </c>
      <c r="B6" s="6" t="n">
        <v>53</v>
      </c>
    </row>
    <row r="7">
      <c r="A7" s="4" t="inlineStr">
        <is>
          <t>2023</t>
        </is>
      </c>
      <c r="B7" s="6" t="n">
        <v>52</v>
      </c>
    </row>
    <row r="8">
      <c r="A8" s="4" t="inlineStr">
        <is>
          <t>2024</t>
        </is>
      </c>
      <c r="B8" s="6" t="n">
        <v>50</v>
      </c>
    </row>
    <row r="9">
      <c r="A9" s="4" t="inlineStr">
        <is>
          <t>2025</t>
        </is>
      </c>
      <c r="B9" s="6" t="n">
        <v>50</v>
      </c>
    </row>
    <row r="10">
      <c r="A10" s="4" t="inlineStr">
        <is>
          <t>2026</t>
        </is>
      </c>
      <c r="B10" s="6" t="n">
        <v>50</v>
      </c>
    </row>
    <row r="11">
      <c r="A11" s="4" t="inlineStr">
        <is>
          <t>2027 and thereafter</t>
        </is>
      </c>
      <c r="B11" s="6" t="n">
        <v>561</v>
      </c>
    </row>
    <row r="12">
      <c r="A12" s="4" t="inlineStr">
        <is>
          <t>Total amortization expense</t>
        </is>
      </c>
      <c r="B12" s="5" t="n">
        <v>8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the beginning of the period</t>
        </is>
      </c>
      <c r="B4" s="5" t="n">
        <v>911</v>
      </c>
      <c r="C4" s="5" t="n">
        <v>831</v>
      </c>
    </row>
    <row r="5">
      <c r="A5" s="4" t="inlineStr">
        <is>
          <t>Effect of currency translation</t>
        </is>
      </c>
      <c r="B5" s="6" t="n">
        <v>-33</v>
      </c>
      <c r="C5" s="6" t="n">
        <v>80</v>
      </c>
    </row>
    <row r="6">
      <c r="A6" s="4" t="inlineStr">
        <is>
          <t>Balance at the end of the period</t>
        </is>
      </c>
      <c r="B6" s="5" t="n">
        <v>878</v>
      </c>
      <c r="C6" s="5" t="n">
        <v>9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30" customWidth="1" min="6" max="6"/>
    <col width="20" customWidth="1" min="7" max="7"/>
    <col width="20" customWidth="1" min="8" max="8"/>
    <col width="37" customWidth="1" min="9" max="9"/>
    <col width="20" customWidth="1" min="10" max="10"/>
    <col width="20" customWidth="1" min="11" max="11"/>
    <col width="20" customWidth="1" min="12" max="12"/>
    <col width="14" customWidth="1" min="13" max="13"/>
    <col width="20" customWidth="1" min="14" max="14"/>
    <col width="20" customWidth="1" min="15" max="15"/>
  </cols>
  <sheetData>
    <row r="1">
      <c r="A1" s="1" t="inlineStr">
        <is>
          <t>WARRANTS - Narrative (Details)</t>
        </is>
      </c>
      <c r="B1" s="2" t="inlineStr">
        <is>
          <t>Sep. 28, 2020shares</t>
        </is>
      </c>
      <c r="C1" s="2" t="inlineStr">
        <is>
          <t>Jun. 17, 2020shares</t>
        </is>
      </c>
      <c r="D1" s="2" t="inlineStr">
        <is>
          <t>Feb. 11, 2020shares</t>
        </is>
      </c>
      <c r="E1" s="2" t="inlineStr">
        <is>
          <t>Sep. 28, 2017$ / sharesshares</t>
        </is>
      </c>
      <c r="F1" s="2" t="inlineStr">
        <is>
          <t>Jun. 17, 2013$ / sharesshares</t>
        </is>
      </c>
      <c r="G1" s="2" t="inlineStr">
        <is>
          <t>Aug. 31, 2020shares</t>
        </is>
      </c>
      <c r="H1" s="2" t="inlineStr">
        <is>
          <t>Jun. 30, 2018shares</t>
        </is>
      </c>
      <c r="I1" s="2" t="inlineStr">
        <is>
          <t>Oct. 31, 2017tranche$ / sharesshares</t>
        </is>
      </c>
      <c r="J1" s="2" t="inlineStr">
        <is>
          <t>Dec. 31, 2021shares</t>
        </is>
      </c>
      <c r="K1" s="2" t="inlineStr">
        <is>
          <t>Dec. 31, 2020shares</t>
        </is>
      </c>
      <c r="L1" s="2" t="inlineStr">
        <is>
          <t>Nov. 30, 2017shares</t>
        </is>
      </c>
      <c r="M1" s="2" t="inlineStr">
        <is>
          <t>Sep. 28, 2020</t>
        </is>
      </c>
      <c r="N1" s="2" t="inlineStr">
        <is>
          <t>Dec. 31, 2019shares</t>
        </is>
      </c>
      <c r="O1" s="2" t="inlineStr">
        <is>
          <t>Oct. 02, 2017shares</t>
        </is>
      </c>
    </row>
    <row r="2">
      <c r="A2" s="3" t="inlineStr">
        <is>
          <t>Warrant liabilities</t>
        </is>
      </c>
    </row>
    <row r="3">
      <c r="A3" s="4" t="inlineStr">
        <is>
          <t>Sales of common stock, net of offering costs (in shares)</t>
        </is>
      </c>
      <c r="D3" s="6" t="n">
        <v>201000</v>
      </c>
    </row>
    <row r="4">
      <c r="A4" s="4" t="inlineStr">
        <is>
          <t>Warrant</t>
        </is>
      </c>
    </row>
    <row r="5">
      <c r="A5" s="3" t="inlineStr">
        <is>
          <t>Warrant liabilities</t>
        </is>
      </c>
    </row>
    <row r="6">
      <c r="A6" s="4" t="inlineStr">
        <is>
          <t>Warrant exercised/expired (in shares)</t>
        </is>
      </c>
      <c r="K6" s="6" t="n">
        <v>2134362</v>
      </c>
    </row>
    <row r="7">
      <c r="A7" s="4" t="inlineStr">
        <is>
          <t>Class of warrant or right, outstanding (in shares)</t>
        </is>
      </c>
      <c r="J7" s="6" t="n">
        <v>0</v>
      </c>
      <c r="K7" s="6" t="n">
        <v>0</v>
      </c>
      <c r="N7" s="6" t="n">
        <v>2134362</v>
      </c>
    </row>
    <row r="8">
      <c r="A8" s="4" t="inlineStr">
        <is>
          <t>Placement Agents</t>
        </is>
      </c>
    </row>
    <row r="9">
      <c r="A9" s="3" t="inlineStr">
        <is>
          <t>Warrant liabilities</t>
        </is>
      </c>
    </row>
    <row r="10">
      <c r="A10" s="4" t="inlineStr">
        <is>
          <t>Period start after closing</t>
        </is>
      </c>
      <c r="J10" s="4" t="inlineStr">
        <is>
          <t>6 months</t>
        </is>
      </c>
    </row>
    <row r="11">
      <c r="A11" s="4" t="inlineStr">
        <is>
          <t>Implied unit price/stock price (in dollars per share) | $ / shares</t>
        </is>
      </c>
      <c r="E11" s="8" t="n">
        <v>4.85</v>
      </c>
    </row>
    <row r="12">
      <c r="A12" s="4" t="inlineStr">
        <is>
          <t>Placement Agents | Private Placement, Offering One</t>
        </is>
      </c>
    </row>
    <row r="13">
      <c r="A13" s="3" t="inlineStr">
        <is>
          <t>Warrant liabilities</t>
        </is>
      </c>
    </row>
    <row r="14">
      <c r="A14" s="4" t="inlineStr">
        <is>
          <t>Sold in private placement (in shares)</t>
        </is>
      </c>
      <c r="E14" s="6" t="n">
        <v>87279</v>
      </c>
    </row>
    <row r="15">
      <c r="A15" s="4" t="inlineStr">
        <is>
          <t>Placement Agents | Private Placement, Offering Two</t>
        </is>
      </c>
    </row>
    <row r="16">
      <c r="A16" s="3" t="inlineStr">
        <is>
          <t>Warrant liabilities</t>
        </is>
      </c>
    </row>
    <row r="17">
      <c r="A17" s="4" t="inlineStr">
        <is>
          <t>Sold in private placement (in shares)</t>
        </is>
      </c>
      <c r="E17" s="6" t="n">
        <v>11567</v>
      </c>
    </row>
    <row r="18">
      <c r="A18" s="4" t="inlineStr">
        <is>
          <t>Consulting Warrant | Warrant</t>
        </is>
      </c>
    </row>
    <row r="19">
      <c r="A19" s="3" t="inlineStr">
        <is>
          <t>Warrant liabilities</t>
        </is>
      </c>
    </row>
    <row r="20">
      <c r="A20" s="4" t="inlineStr">
        <is>
          <t>Warrant exercised/expired (in shares)</t>
        </is>
      </c>
      <c r="K20" s="6" t="n">
        <v>6667</v>
      </c>
    </row>
    <row r="21">
      <c r="A21" s="4" t="inlineStr">
        <is>
          <t>Class of warrant or right, outstanding (in shares)</t>
        </is>
      </c>
      <c r="K21" s="6" t="n">
        <v>0</v>
      </c>
      <c r="N21" s="6" t="n">
        <v>6667</v>
      </c>
    </row>
    <row r="22">
      <c r="A22" s="4" t="inlineStr">
        <is>
          <t>Consulting Warrant | MDB</t>
        </is>
      </c>
    </row>
    <row r="23">
      <c r="A23" s="3" t="inlineStr">
        <is>
          <t>Warrant liabilities</t>
        </is>
      </c>
    </row>
    <row r="24">
      <c r="A24" s="4" t="inlineStr">
        <is>
          <t>Warrant term</t>
        </is>
      </c>
      <c r="F24" s="4" t="inlineStr">
        <is>
          <t>7 years</t>
        </is>
      </c>
    </row>
    <row r="25">
      <c r="A25" s="4" t="inlineStr">
        <is>
          <t>Warrants to purchase shares of common stock or units (in shares)</t>
        </is>
      </c>
      <c r="F25" s="6" t="n">
        <v>222222</v>
      </c>
    </row>
    <row r="26">
      <c r="A26" s="4" t="inlineStr">
        <is>
          <t>Exercise price (in dollars per share) | $ / shares</t>
        </is>
      </c>
      <c r="F26" s="8" t="n">
        <v>0.01</v>
      </c>
    </row>
    <row r="27">
      <c r="A27" s="4" t="inlineStr">
        <is>
          <t>Warrants exercisable period from underwriting agreement</t>
        </is>
      </c>
      <c r="F27" s="4" t="inlineStr">
        <is>
          <t>6 months</t>
        </is>
      </c>
    </row>
    <row r="28">
      <c r="A28" s="4" t="inlineStr">
        <is>
          <t>Financing Warrant | Warrant</t>
        </is>
      </c>
    </row>
    <row r="29">
      <c r="A29" s="3" t="inlineStr">
        <is>
          <t>Warrant liabilities</t>
        </is>
      </c>
    </row>
    <row r="30">
      <c r="A30" s="4" t="inlineStr">
        <is>
          <t>Warrant exercised/expired (in shares)</t>
        </is>
      </c>
      <c r="K30" s="6" t="n">
        <v>62530</v>
      </c>
    </row>
    <row r="31">
      <c r="A31" s="4" t="inlineStr">
        <is>
          <t>Class of warrant or right, outstanding (in shares)</t>
        </is>
      </c>
      <c r="K31" s="6" t="n">
        <v>0</v>
      </c>
      <c r="N31" s="6" t="n">
        <v>62530</v>
      </c>
    </row>
    <row r="32">
      <c r="A32" s="4" t="inlineStr">
        <is>
          <t>Financing Warrant | MDB</t>
        </is>
      </c>
    </row>
    <row r="33">
      <c r="A33" s="3" t="inlineStr">
        <is>
          <t>Warrant liabilities</t>
        </is>
      </c>
    </row>
    <row r="34">
      <c r="A34" s="4" t="inlineStr">
        <is>
          <t>Warrant term</t>
        </is>
      </c>
      <c r="F34" s="4" t="inlineStr">
        <is>
          <t>7 years</t>
        </is>
      </c>
    </row>
    <row r="35">
      <c r="A35" s="4" t="inlineStr">
        <is>
          <t>Warrants to purchase shares of common stock or units (in shares)</t>
        </is>
      </c>
      <c r="F35" s="6" t="n">
        <v>208763</v>
      </c>
    </row>
    <row r="36">
      <c r="A36" s="4" t="inlineStr">
        <is>
          <t>Exercise price (in dollars per share) | $ / shares</t>
        </is>
      </c>
      <c r="F36" s="8" t="n">
        <v>3.35</v>
      </c>
    </row>
    <row r="37">
      <c r="A37" s="4" t="inlineStr">
        <is>
          <t>Warrants exercisable period from underwriting agreement</t>
        </is>
      </c>
      <c r="F37" s="4" t="inlineStr">
        <is>
          <t>6 months</t>
        </is>
      </c>
    </row>
    <row r="38">
      <c r="A38" s="4" t="inlineStr">
        <is>
          <t>Warrant exercised/expired (in shares)</t>
        </is>
      </c>
      <c r="C38" s="6" t="n">
        <v>62530</v>
      </c>
      <c r="L38" s="6" t="n">
        <v>146233</v>
      </c>
    </row>
    <row r="39">
      <c r="A39" s="4" t="inlineStr">
        <is>
          <t>Private Placement Warrants, September 2017</t>
        </is>
      </c>
    </row>
    <row r="40">
      <c r="A40" s="3" t="inlineStr">
        <is>
          <t>Warrant liabilities</t>
        </is>
      </c>
    </row>
    <row r="41">
      <c r="A41" s="4" t="inlineStr">
        <is>
          <t>Warrant exercised/expired (in shares)</t>
        </is>
      </c>
      <c r="B41" s="6" t="n">
        <v>1961000</v>
      </c>
      <c r="H41" s="6" t="n">
        <v>10600</v>
      </c>
    </row>
    <row r="42">
      <c r="A42" s="4" t="inlineStr">
        <is>
          <t>Cancellation of warrants (in shares)</t>
        </is>
      </c>
      <c r="G42" s="6" t="n">
        <v>5319</v>
      </c>
    </row>
    <row r="43">
      <c r="A43" s="4" t="inlineStr">
        <is>
          <t>Private Placement Warrants, September 2017 | Warrant</t>
        </is>
      </c>
    </row>
    <row r="44">
      <c r="A44" s="3" t="inlineStr">
        <is>
          <t>Warrant liabilities</t>
        </is>
      </c>
    </row>
    <row r="45">
      <c r="A45" s="4" t="inlineStr">
        <is>
          <t>Warrant exercised/expired (in shares)</t>
        </is>
      </c>
      <c r="K45" s="6" t="n">
        <v>1966319</v>
      </c>
    </row>
    <row r="46">
      <c r="A46" s="4" t="inlineStr">
        <is>
          <t>Cancellation of warrants (in shares)</t>
        </is>
      </c>
      <c r="K46" s="6" t="n">
        <v>5319</v>
      </c>
    </row>
    <row r="47">
      <c r="A47" s="4" t="inlineStr">
        <is>
          <t>Class of warrant or right, outstanding (in shares)</t>
        </is>
      </c>
      <c r="K47" s="6" t="n">
        <v>0</v>
      </c>
      <c r="N47" s="6" t="n">
        <v>1966319</v>
      </c>
    </row>
    <row r="48">
      <c r="A48" s="4" t="inlineStr">
        <is>
          <t>Private Placement Warrants, September 2017 | Private Placement</t>
        </is>
      </c>
    </row>
    <row r="49">
      <c r="A49" s="3" t="inlineStr">
        <is>
          <t>Warrant liabilities</t>
        </is>
      </c>
    </row>
    <row r="50">
      <c r="A50" s="4" t="inlineStr">
        <is>
          <t>Warrants to purchase shares of common stock or units (in shares)</t>
        </is>
      </c>
      <c r="E50" s="6" t="n">
        <v>1745581</v>
      </c>
      <c r="I50" s="6" t="n">
        <v>1976919</v>
      </c>
      <c r="O50" s="6" t="n">
        <v>231338</v>
      </c>
    </row>
    <row r="51">
      <c r="A51" s="4" t="inlineStr">
        <is>
          <t>Class Of Warrant Or Right, Number Of Tranches | tranche</t>
        </is>
      </c>
      <c r="I51" s="6" t="n">
        <v>2</v>
      </c>
    </row>
    <row r="52">
      <c r="A52" s="4" t="inlineStr">
        <is>
          <t>Period start after closing</t>
        </is>
      </c>
      <c r="M52" s="4" t="inlineStr">
        <is>
          <t>6 months</t>
        </is>
      </c>
    </row>
    <row r="53">
      <c r="A53" s="4" t="inlineStr">
        <is>
          <t>Private Placement Warrants, September 2017 | Investors, Executives and Board Members | Capital Units</t>
        </is>
      </c>
    </row>
    <row r="54">
      <c r="A54" s="3" t="inlineStr">
        <is>
          <t>Warrant liabilities</t>
        </is>
      </c>
    </row>
    <row r="55">
      <c r="A55" s="4" t="inlineStr">
        <is>
          <t>Exercise price (in dollars per share) | $ / shares</t>
        </is>
      </c>
      <c r="I55" s="8" t="n">
        <v>4.85</v>
      </c>
    </row>
    <row r="56">
      <c r="A56" s="4" t="inlineStr">
        <is>
          <t>Private Placement Warrants, September 2017 | Investors, Executives and Board Members | Capital Units | Private Placement</t>
        </is>
      </c>
    </row>
    <row r="57">
      <c r="A57" s="3" t="inlineStr">
        <is>
          <t>Warrant liabilities</t>
        </is>
      </c>
    </row>
    <row r="58">
      <c r="A58" s="4" t="inlineStr">
        <is>
          <t>Sales of common stock, net of offering costs (in shares)</t>
        </is>
      </c>
      <c r="I58" s="6" t="n">
        <v>1976919</v>
      </c>
    </row>
    <row r="59">
      <c r="A59" s="4" t="inlineStr">
        <is>
          <t>Underwriting Warrant</t>
        </is>
      </c>
    </row>
    <row r="60">
      <c r="A60" s="3" t="inlineStr">
        <is>
          <t>Warrant liabilities</t>
        </is>
      </c>
    </row>
    <row r="61">
      <c r="A61" s="4" t="inlineStr">
        <is>
          <t>Sales of common stock, net of offering costs (in shares)</t>
        </is>
      </c>
      <c r="E61" s="6" t="n">
        <v>1976919</v>
      </c>
    </row>
    <row r="62">
      <c r="A62" s="4" t="inlineStr">
        <is>
          <t>Underwriting Warrant | Placement Agents</t>
        </is>
      </c>
    </row>
    <row r="63">
      <c r="A63" s="3" t="inlineStr">
        <is>
          <t>Warrant liabilities</t>
        </is>
      </c>
    </row>
    <row r="64">
      <c r="A64" s="4" t="inlineStr">
        <is>
          <t>Sales of common stock, net of offering costs (in shares)</t>
        </is>
      </c>
      <c r="E64" s="6" t="n">
        <v>98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WARRANTS - Schedule of Warrant Activity (Details) - shares</t>
        </is>
      </c>
      <c r="B1" s="2" t="inlineStr">
        <is>
          <t>Sep. 28, 2020</t>
        </is>
      </c>
      <c r="C1" s="2" t="inlineStr">
        <is>
          <t>Aug. 31, 2020</t>
        </is>
      </c>
      <c r="D1" s="2" t="inlineStr">
        <is>
          <t>Jun. 30, 2018</t>
        </is>
      </c>
      <c r="E1" s="2" t="inlineStr">
        <is>
          <t>Dec. 31, 2020</t>
        </is>
      </c>
    </row>
    <row r="2">
      <c r="A2" s="4" t="inlineStr">
        <is>
          <t>Private Placement Warrants - September 2017</t>
        </is>
      </c>
    </row>
    <row r="3">
      <c r="A3" s="3" t="inlineStr">
        <is>
          <t>Roll forward of warrant activity</t>
        </is>
      </c>
    </row>
    <row r="4">
      <c r="A4" s="4" t="inlineStr">
        <is>
          <t>Warrant exercised/expired (in shares)</t>
        </is>
      </c>
      <c r="B4" s="6" t="n">
        <v>-1961000</v>
      </c>
      <c r="D4" s="6" t="n">
        <v>-10600</v>
      </c>
    </row>
    <row r="5">
      <c r="A5" s="4" t="inlineStr">
        <is>
          <t>Cancellation of warrants (in shares)</t>
        </is>
      </c>
      <c r="C5" s="6" t="n">
        <v>5319</v>
      </c>
    </row>
    <row r="6">
      <c r="A6" s="4" t="inlineStr">
        <is>
          <t>Warrant</t>
        </is>
      </c>
    </row>
    <row r="7">
      <c r="A7" s="3" t="inlineStr">
        <is>
          <t>Roll forward of warrant activity</t>
        </is>
      </c>
    </row>
    <row r="8">
      <c r="A8" s="4" t="inlineStr">
        <is>
          <t>Balance at the beginning of the period (in shares)</t>
        </is>
      </c>
      <c r="E8" s="6" t="n">
        <v>2134362</v>
      </c>
    </row>
    <row r="9">
      <c r="A9" s="4" t="inlineStr">
        <is>
          <t>Warrant exercised/expired (in shares)</t>
        </is>
      </c>
      <c r="E9" s="6" t="n">
        <v>-2134362</v>
      </c>
    </row>
    <row r="10">
      <c r="A10" s="4" t="inlineStr">
        <is>
          <t>Balance at the end of the period (in shares)</t>
        </is>
      </c>
      <c r="E10" s="6" t="n">
        <v>0</v>
      </c>
    </row>
    <row r="11">
      <c r="A11" s="4" t="inlineStr">
        <is>
          <t>Warrant | Consulting Warrant</t>
        </is>
      </c>
    </row>
    <row r="12">
      <c r="A12" s="3" t="inlineStr">
        <is>
          <t>Roll forward of warrant activity</t>
        </is>
      </c>
    </row>
    <row r="13">
      <c r="A13" s="4" t="inlineStr">
        <is>
          <t>Balance at the beginning of the period (in shares)</t>
        </is>
      </c>
      <c r="E13" s="6" t="n">
        <v>6667</v>
      </c>
    </row>
    <row r="14">
      <c r="A14" s="4" t="inlineStr">
        <is>
          <t>Warrant exercised/expired (in shares)</t>
        </is>
      </c>
      <c r="E14" s="6" t="n">
        <v>-6667</v>
      </c>
    </row>
    <row r="15">
      <c r="A15" s="4" t="inlineStr">
        <is>
          <t>Balance at the end of the period (in shares)</t>
        </is>
      </c>
      <c r="E15" s="6" t="n">
        <v>0</v>
      </c>
    </row>
    <row r="16">
      <c r="A16" s="4" t="inlineStr">
        <is>
          <t>Exercise of warrants, cashless (in shares)</t>
        </is>
      </c>
      <c r="E16" s="6" t="n">
        <v>6640</v>
      </c>
    </row>
    <row r="17">
      <c r="A17" s="4" t="inlineStr">
        <is>
          <t>Warrant | Consulting Warrant | Cashless</t>
        </is>
      </c>
    </row>
    <row r="18">
      <c r="A18" s="3" t="inlineStr">
        <is>
          <t>Roll forward of warrant activity</t>
        </is>
      </c>
    </row>
    <row r="19">
      <c r="A19" s="4" t="inlineStr">
        <is>
          <t>Warrant exercised/expired (in shares)</t>
        </is>
      </c>
      <c r="E19" s="6" t="n">
        <v>-6667</v>
      </c>
    </row>
    <row r="20">
      <c r="A20" s="4" t="inlineStr">
        <is>
          <t>Warrant | Financing Warrant</t>
        </is>
      </c>
    </row>
    <row r="21">
      <c r="A21" s="3" t="inlineStr">
        <is>
          <t>Roll forward of warrant activity</t>
        </is>
      </c>
    </row>
    <row r="22">
      <c r="A22" s="4" t="inlineStr">
        <is>
          <t>Balance at the beginning of the period (in shares)</t>
        </is>
      </c>
      <c r="E22" s="6" t="n">
        <v>62530</v>
      </c>
    </row>
    <row r="23">
      <c r="A23" s="4" t="inlineStr">
        <is>
          <t>Warrant exercised/expired (in shares)</t>
        </is>
      </c>
      <c r="E23" s="6" t="n">
        <v>-62530</v>
      </c>
    </row>
    <row r="24">
      <c r="A24" s="4" t="inlineStr">
        <is>
          <t>Balance at the end of the period (in shares)</t>
        </is>
      </c>
      <c r="E24" s="6" t="n">
        <v>0</v>
      </c>
    </row>
    <row r="25">
      <c r="A25" s="4" t="inlineStr">
        <is>
          <t>Expiration of warrants (in shares)</t>
        </is>
      </c>
      <c r="E25" s="6" t="n">
        <v>62530</v>
      </c>
    </row>
    <row r="26">
      <c r="A26" s="4" t="inlineStr">
        <is>
          <t>Warrant | Private Placement Warrants - September 2017</t>
        </is>
      </c>
    </row>
    <row r="27">
      <c r="A27" s="3" t="inlineStr">
        <is>
          <t>Roll forward of warrant activity</t>
        </is>
      </c>
    </row>
    <row r="28">
      <c r="A28" s="4" t="inlineStr">
        <is>
          <t>Balance at the beginning of the period (in shares)</t>
        </is>
      </c>
      <c r="E28" s="6" t="n">
        <v>1966319</v>
      </c>
    </row>
    <row r="29">
      <c r="A29" s="4" t="inlineStr">
        <is>
          <t>Warrant exercised/expired (in shares)</t>
        </is>
      </c>
      <c r="E29" s="6" t="n">
        <v>-1966319</v>
      </c>
    </row>
    <row r="30">
      <c r="A30" s="4" t="inlineStr">
        <is>
          <t>Balance at the end of the period (in shares)</t>
        </is>
      </c>
      <c r="E30" s="6" t="n">
        <v>0</v>
      </c>
    </row>
    <row r="31">
      <c r="A31" s="4" t="inlineStr">
        <is>
          <t>Expiration of warrants (in shares)</t>
        </is>
      </c>
      <c r="E31" s="6" t="n">
        <v>1961000</v>
      </c>
    </row>
    <row r="32">
      <c r="A32" s="4" t="inlineStr">
        <is>
          <t>Cancellation of warrants (in shares)</t>
        </is>
      </c>
      <c r="E32" s="6" t="n">
        <v>5319</v>
      </c>
    </row>
    <row r="33">
      <c r="A33" s="4" t="inlineStr">
        <is>
          <t>Warrant | Placement Agent Warrants - 2017</t>
        </is>
      </c>
    </row>
    <row r="34">
      <c r="A34" s="3" t="inlineStr">
        <is>
          <t>Roll forward of warrant activity</t>
        </is>
      </c>
    </row>
    <row r="35">
      <c r="A35" s="4" t="inlineStr">
        <is>
          <t>Balance at the beginning of the period (in shares)</t>
        </is>
      </c>
      <c r="E35" s="6" t="n">
        <v>98846</v>
      </c>
    </row>
    <row r="36">
      <c r="A36" s="4" t="inlineStr">
        <is>
          <t>Warrant exercised/expired (in shares)</t>
        </is>
      </c>
      <c r="E36" s="6" t="n">
        <v>-98846</v>
      </c>
    </row>
    <row r="37">
      <c r="A37" s="4" t="inlineStr">
        <is>
          <t>Balance at the end of the period (in shares)</t>
        </is>
      </c>
      <c r="E37" s="6" t="n">
        <v>0</v>
      </c>
    </row>
    <row r="38">
      <c r="A38" s="4" t="inlineStr">
        <is>
          <t>Expiration of warrants (in shares)</t>
        </is>
      </c>
      <c r="E38" s="6" t="n">
        <v>988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0" customWidth="1" min="3" max="3"/>
    <col width="30" customWidth="1" min="4" max="4"/>
    <col width="41" customWidth="1" min="5" max="5"/>
    <col width="37" customWidth="1" min="6" max="6"/>
    <col width="20" customWidth="1" min="7" max="7"/>
    <col width="21" customWidth="1" min="8" max="8"/>
  </cols>
  <sheetData>
    <row r="1">
      <c r="A1" s="1" t="inlineStr">
        <is>
          <t>STOCKHOLDERS’ EQUITY AND EARNINGS PER SHARE (Details) $ / shares in Units, $ in Thousands</t>
        </is>
      </c>
      <c r="B1" s="2" t="inlineStr">
        <is>
          <t>Feb. 11, 2020USD ($)shares</t>
        </is>
      </c>
      <c r="C1" s="2" t="inlineStr">
        <is>
          <t>Feb. 10, 2020shares</t>
        </is>
      </c>
      <c r="D1" s="2" t="inlineStr">
        <is>
          <t>Feb. 06, 2020$ / sharesshares</t>
        </is>
      </c>
      <c r="E1" s="2" t="inlineStr">
        <is>
          <t>Dec. 31, 2021USD ($)vote$ / sharesshares</t>
        </is>
      </c>
      <c r="F1" s="2" t="inlineStr">
        <is>
          <t>Dec. 31, 2020USD ($)$ / sharesshares</t>
        </is>
      </c>
      <c r="G1" s="2" t="inlineStr">
        <is>
          <t>May 31, 2021USD ($)</t>
        </is>
      </c>
      <c r="H1" s="2" t="inlineStr">
        <is>
          <t>Aug. 14, 2020USD ($)</t>
        </is>
      </c>
    </row>
    <row r="2">
      <c r="A2" s="3" t="inlineStr">
        <is>
          <t>Class of Stock [Line Items]</t>
        </is>
      </c>
    </row>
    <row r="3">
      <c r="A3" s="4" t="inlineStr">
        <is>
          <t>Common stock, shares authorized (in shares)</t>
        </is>
      </c>
      <c r="E3" s="6" t="n">
        <v>100000000</v>
      </c>
      <c r="F3" s="6" t="n">
        <v>100000000</v>
      </c>
    </row>
    <row r="4">
      <c r="A4" s="4" t="inlineStr">
        <is>
          <t>Number of votes | vote</t>
        </is>
      </c>
      <c r="E4" s="6" t="n">
        <v>1</v>
      </c>
    </row>
    <row r="5">
      <c r="A5" s="4" t="inlineStr">
        <is>
          <t>Sales of common stock, net of offering costs (in shares)</t>
        </is>
      </c>
      <c r="B5" s="6" t="n">
        <v>201000</v>
      </c>
    </row>
    <row r="6">
      <c r="A6" s="4" t="inlineStr">
        <is>
          <t>Common stock, par value (in dollars per share) | $ / shares</t>
        </is>
      </c>
      <c r="E6" s="7" t="n">
        <v>0.001</v>
      </c>
      <c r="F6" s="7" t="n">
        <v>0.001</v>
      </c>
    </row>
    <row r="7">
      <c r="A7" s="4" t="inlineStr">
        <is>
          <t>Sales of common stock, net of offering costs | $</t>
        </is>
      </c>
      <c r="B7" s="5" t="n">
        <v>28800</v>
      </c>
      <c r="E7" s="5" t="n">
        <v>17986</v>
      </c>
      <c r="F7" s="5" t="n">
        <v>37447</v>
      </c>
    </row>
    <row r="8">
      <c r="A8" s="4" t="inlineStr">
        <is>
          <t>Gross proceeds from the sale of common stock | $</t>
        </is>
      </c>
      <c r="B8" s="5" t="n">
        <v>26400</v>
      </c>
      <c r="E8" s="5" t="n">
        <v>18614</v>
      </c>
      <c r="F8" s="5" t="n">
        <v>40173</v>
      </c>
    </row>
    <row r="9">
      <c r="A9" s="4" t="inlineStr">
        <is>
          <t>Preferred stock, shares authorized (in shares)</t>
        </is>
      </c>
      <c r="E9" s="6" t="n">
        <v>3000000</v>
      </c>
      <c r="F9" s="6" t="n">
        <v>3000000</v>
      </c>
    </row>
    <row r="10">
      <c r="A10" s="4" t="inlineStr">
        <is>
          <t>Preferred stock, shares issued (in shares)</t>
        </is>
      </c>
      <c r="E10" s="6" t="n">
        <v>0</v>
      </c>
    </row>
    <row r="11">
      <c r="A11" s="3" t="inlineStr">
        <is>
          <t>Earnings Per Share [Abstract]</t>
        </is>
      </c>
    </row>
    <row r="12">
      <c r="A12" s="4" t="inlineStr">
        <is>
          <t>Shares excluded from computation of earnings per share (in shares)</t>
        </is>
      </c>
      <c r="E12" s="6" t="n">
        <v>4371704</v>
      </c>
      <c r="F12" s="6" t="n">
        <v>4179760</v>
      </c>
    </row>
    <row r="13">
      <c r="A13" s="4" t="inlineStr">
        <is>
          <t>Park City Capital</t>
        </is>
      </c>
    </row>
    <row r="14">
      <c r="A14" s="3" t="inlineStr">
        <is>
          <t>Class of Stock [Line Items]</t>
        </is>
      </c>
    </row>
    <row r="15">
      <c r="A15" s="4" t="inlineStr">
        <is>
          <t>Sales of common stock, net of offering costs (in shares)</t>
        </is>
      </c>
      <c r="B15" s="6" t="n">
        <v>134000</v>
      </c>
    </row>
    <row r="16">
      <c r="A16" s="4" t="inlineStr">
        <is>
          <t>Underwritten Public Offering</t>
        </is>
      </c>
    </row>
    <row r="17">
      <c r="A17" s="3" t="inlineStr">
        <is>
          <t>Class of Stock [Line Items]</t>
        </is>
      </c>
    </row>
    <row r="18">
      <c r="A18" s="4" t="inlineStr">
        <is>
          <t>Sales of common stock, net of offering costs (in shares)</t>
        </is>
      </c>
      <c r="B18" s="6" t="n">
        <v>19166667</v>
      </c>
      <c r="D18" s="6" t="n">
        <v>16666667</v>
      </c>
    </row>
    <row r="19">
      <c r="A19" s="4" t="inlineStr">
        <is>
          <t>Common stock, par value (in dollars per share) | $ / shares</t>
        </is>
      </c>
      <c r="D19" s="7" t="n">
        <v>0.001</v>
      </c>
    </row>
    <row r="20">
      <c r="A20" s="4" t="inlineStr">
        <is>
          <t>Share price (in dollars per share) | $ / shares</t>
        </is>
      </c>
      <c r="D20" s="8" t="n">
        <v>1.5</v>
      </c>
    </row>
    <row r="21">
      <c r="A21" s="4" t="inlineStr">
        <is>
          <t>Over-Allotment Option</t>
        </is>
      </c>
    </row>
    <row r="22">
      <c r="A22" s="3" t="inlineStr">
        <is>
          <t>Class of Stock [Line Items]</t>
        </is>
      </c>
    </row>
    <row r="23">
      <c r="A23" s="4" t="inlineStr">
        <is>
          <t>Sales of common stock, net of offering costs (in shares)</t>
        </is>
      </c>
      <c r="B23" s="6" t="n">
        <v>2500000</v>
      </c>
    </row>
    <row r="24">
      <c r="A24" s="4" t="inlineStr">
        <is>
          <t>At-The-Market Equity Offering</t>
        </is>
      </c>
    </row>
    <row r="25">
      <c r="A25" s="3" t="inlineStr">
        <is>
          <t>Class of Stock [Line Items]</t>
        </is>
      </c>
    </row>
    <row r="26">
      <c r="A26" s="4" t="inlineStr">
        <is>
          <t>Share price (in dollars per share) | $ / shares</t>
        </is>
      </c>
      <c r="E26" s="8" t="n">
        <v>3.33</v>
      </c>
      <c r="F26" s="8" t="n">
        <v>2.48</v>
      </c>
    </row>
    <row r="27">
      <c r="A27" s="4" t="inlineStr">
        <is>
          <t>Gross proceeds from the sale of common stock | $</t>
        </is>
      </c>
      <c r="E27" s="5" t="n">
        <v>18100</v>
      </c>
      <c r="F27" s="5" t="n">
        <v>11000</v>
      </c>
    </row>
    <row r="28">
      <c r="A28" s="4" t="inlineStr">
        <is>
          <t>Remaining authorized amount to be sold | $</t>
        </is>
      </c>
      <c r="H28" s="5" t="n">
        <v>25000</v>
      </c>
    </row>
    <row r="29">
      <c r="A29" s="4" t="inlineStr">
        <is>
          <t>Sale of stock, authorized amount | $</t>
        </is>
      </c>
      <c r="G29" s="5" t="n">
        <v>50000</v>
      </c>
    </row>
    <row r="30">
      <c r="A30" s="4" t="inlineStr">
        <is>
          <t>Sales of common stock (in shares)</t>
        </is>
      </c>
      <c r="E30" s="6" t="n">
        <v>5592570</v>
      </c>
      <c r="F30" s="6" t="n">
        <v>4609701</v>
      </c>
    </row>
    <row r="31">
      <c r="A31" s="4" t="inlineStr">
        <is>
          <t>Sale of common stock, net of offering costs | $</t>
        </is>
      </c>
      <c r="E31" s="5" t="n">
        <v>18600</v>
      </c>
      <c r="F31" s="5" t="n">
        <v>11400</v>
      </c>
    </row>
    <row r="32">
      <c r="A32" s="4" t="inlineStr">
        <is>
          <t>Common Stock</t>
        </is>
      </c>
    </row>
    <row r="33">
      <c r="A33" s="3" t="inlineStr">
        <is>
          <t>Earnings Per Share [Abstract]</t>
        </is>
      </c>
    </row>
    <row r="34">
      <c r="A34" s="4" t="inlineStr">
        <is>
          <t>Shares excluded from computation of earnings per share (in shares)</t>
        </is>
      </c>
      <c r="E34" s="6" t="n">
        <v>945076</v>
      </c>
      <c r="F34" s="6" t="n">
        <v>1140975</v>
      </c>
    </row>
    <row r="35">
      <c r="A35" s="4" t="inlineStr">
        <is>
          <t>Common Stock | Over-Allotment Option</t>
        </is>
      </c>
    </row>
    <row r="36">
      <c r="A36" s="3" t="inlineStr">
        <is>
          <t>Class of Stock [Line Items]</t>
        </is>
      </c>
    </row>
    <row r="37">
      <c r="A37" s="4" t="inlineStr">
        <is>
          <t>Sales of common stock, net of offering costs (in shares)</t>
        </is>
      </c>
      <c r="C37" s="6" t="n">
        <v>2500000</v>
      </c>
    </row>
    <row r="38">
      <c r="A38" s="4" t="inlineStr">
        <is>
          <t>Option to purchase period</t>
        </is>
      </c>
      <c r="C38" s="4" t="inlineStr">
        <is>
          <t>30 days</t>
        </is>
      </c>
    </row>
    <row r="39">
      <c r="A39" s="4" t="inlineStr">
        <is>
          <t>Non-vested restricted stock units</t>
        </is>
      </c>
    </row>
    <row r="40">
      <c r="A40" s="3" t="inlineStr">
        <is>
          <t>Earnings Per Share [Abstract]</t>
        </is>
      </c>
    </row>
    <row r="41">
      <c r="A41" s="4" t="inlineStr">
        <is>
          <t>Shares excluded from computation of earnings per share (in shares)</t>
        </is>
      </c>
      <c r="E41" s="6" t="n">
        <v>3426628</v>
      </c>
      <c r="F41" s="6" t="n">
        <v>30387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0" customWidth="1" min="5" max="5"/>
    <col width="20" customWidth="1" min="6" max="6"/>
    <col width="30" customWidth="1" min="7" max="7"/>
    <col width="20" customWidth="1" min="8" max="8"/>
    <col width="44" customWidth="1" min="9" max="9"/>
    <col width="37" customWidth="1" min="10" max="10"/>
    <col width="20" customWidth="1" min="11" max="11"/>
  </cols>
  <sheetData>
    <row r="1">
      <c r="A1" s="1" t="inlineStr">
        <is>
          <t>STOCK-BASED COMPENSATION - Narrative (Details)</t>
        </is>
      </c>
      <c r="B1" s="2" t="inlineStr">
        <is>
          <t>Sep. 30, 2022USD ($)</t>
        </is>
      </c>
      <c r="C1" s="2" t="inlineStr">
        <is>
          <t>Jun. 30, 2020shares</t>
        </is>
      </c>
      <c r="D1" s="2" t="inlineStr">
        <is>
          <t>Dec. 31, 2019USD ($)$ / sharesshares</t>
        </is>
      </c>
      <c r="E1" s="2" t="inlineStr">
        <is>
          <t>Jun. 30, 2019shares</t>
        </is>
      </c>
      <c r="F1" s="2" t="inlineStr">
        <is>
          <t>Jun. 30, 2017shares</t>
        </is>
      </c>
      <c r="G1" s="2" t="inlineStr">
        <is>
          <t>Aug. 31, 2016$ / sharesshares</t>
        </is>
      </c>
      <c r="H1" s="2" t="inlineStr">
        <is>
          <t>Jun. 30, 2016shares</t>
        </is>
      </c>
      <c r="I1" s="2" t="inlineStr">
        <is>
          <t>Dec. 31, 2021USD ($)quarter$ / sharesshares</t>
        </is>
      </c>
      <c r="J1" s="2" t="inlineStr">
        <is>
          <t>Dec. 31, 2020USD ($)$ / sharesshares</t>
        </is>
      </c>
      <c r="K1" s="2" t="inlineStr">
        <is>
          <t>Jan. 31, 2014shares</t>
        </is>
      </c>
    </row>
    <row r="2">
      <c r="A2" s="3" t="inlineStr">
        <is>
          <t>Share-based Compensation Arrangement by Share-based Payment Award [Line Items]</t>
        </is>
      </c>
    </row>
    <row r="3">
      <c r="A3" s="4" t="inlineStr">
        <is>
          <t>Grant date fair value</t>
        </is>
      </c>
      <c r="I3" s="5" t="n">
        <v>20000</v>
      </c>
      <c r="J3" s="5" t="n">
        <v>177000</v>
      </c>
    </row>
    <row r="4">
      <c r="A4" s="4" t="inlineStr">
        <is>
          <t>Nonvested stock options (in shares) | shares</t>
        </is>
      </c>
      <c r="I4" s="6" t="n">
        <v>95866</v>
      </c>
      <c r="J4" s="6" t="n">
        <v>185673</v>
      </c>
    </row>
    <row r="5">
      <c r="A5" s="4" t="inlineStr">
        <is>
          <t>Unrecognized compensation expense related to unvested employee stock option</t>
        </is>
      </c>
      <c r="I5" s="5" t="n">
        <v>8600000</v>
      </c>
    </row>
    <row r="6">
      <c r="A6" s="4" t="inlineStr">
        <is>
          <t>Options outstanding, aggregate intrinsic value</t>
        </is>
      </c>
      <c r="I6" s="6" t="n">
        <v>374000</v>
      </c>
      <c r="J6" s="5" t="n">
        <v>170000</v>
      </c>
    </row>
    <row r="7">
      <c r="A7" s="4" t="inlineStr">
        <is>
          <t>Expense, tax benefit</t>
        </is>
      </c>
      <c r="I7" s="6" t="n">
        <v>0</v>
      </c>
      <c r="J7" s="6" t="n">
        <v>0</v>
      </c>
    </row>
    <row r="8">
      <c r="A8" s="4" t="inlineStr">
        <is>
          <t>Total fair value vested</t>
        </is>
      </c>
      <c r="I8" s="6" t="n">
        <v>7600000</v>
      </c>
      <c r="J8" s="6" t="n">
        <v>6200000</v>
      </c>
    </row>
    <row r="9">
      <c r="A9" s="4" t="inlineStr">
        <is>
          <t>Sales, Marketing and Administration</t>
        </is>
      </c>
    </row>
    <row r="10">
      <c r="A10" s="3" t="inlineStr">
        <is>
          <t>Share-based Compensation Arrangement by Share-based Payment Award [Line Items]</t>
        </is>
      </c>
    </row>
    <row r="11">
      <c r="A11" s="4" t="inlineStr">
        <is>
          <t>Stock compensation expense</t>
        </is>
      </c>
      <c r="I11" s="5" t="n">
        <v>42000</v>
      </c>
      <c r="J11" s="5" t="n">
        <v>42000</v>
      </c>
    </row>
    <row r="12">
      <c r="A12" s="4" t="inlineStr">
        <is>
          <t>Employees</t>
        </is>
      </c>
    </row>
    <row r="13">
      <c r="A13" s="3" t="inlineStr">
        <is>
          <t>Share-based Compensation Arrangement by Share-based Payment Award [Line Items]</t>
        </is>
      </c>
    </row>
    <row r="14">
      <c r="A14" s="4" t="inlineStr">
        <is>
          <t>Weighted average grant date fair value (in dollars per share) | $ / shares</t>
        </is>
      </c>
      <c r="J14" s="8" t="n">
        <v>1.68</v>
      </c>
    </row>
    <row r="15">
      <c r="A15" s="4" t="inlineStr">
        <is>
          <t>Common Stock Options</t>
        </is>
      </c>
    </row>
    <row r="16">
      <c r="A16" s="3" t="inlineStr">
        <is>
          <t>Share-based Compensation Arrangement by Share-based Payment Award [Line Items]</t>
        </is>
      </c>
    </row>
    <row r="17">
      <c r="A17" s="4" t="inlineStr">
        <is>
          <t>Number of quarter over which awards vest from grant date subsequent to initial vesting | quarter</t>
        </is>
      </c>
      <c r="I17" s="6" t="n">
        <v>16</v>
      </c>
    </row>
    <row r="18">
      <c r="A18" s="4" t="inlineStr">
        <is>
          <t>Stock compensation expense</t>
        </is>
      </c>
      <c r="I18" s="5" t="n">
        <v>166000</v>
      </c>
      <c r="J18" s="5" t="n">
        <v>236000</v>
      </c>
    </row>
    <row r="19">
      <c r="A19" s="4" t="inlineStr">
        <is>
          <t>Weighted average grant date fair value of nonvested stock options (in dollars per share) | $ / shares</t>
        </is>
      </c>
      <c r="I19" s="8" t="n">
        <v>2.03</v>
      </c>
      <c r="J19" s="8" t="n">
        <v>2.05</v>
      </c>
    </row>
    <row r="20">
      <c r="A20" s="4" t="inlineStr">
        <is>
          <t>Weighted average grant date fair value (in dollars per share) | $ / shares</t>
        </is>
      </c>
      <c r="I20" s="8" t="n">
        <v>4.04</v>
      </c>
    </row>
    <row r="21">
      <c r="A21" s="4" t="inlineStr">
        <is>
          <t>Unrecognized compensation expense related to unvested employee stock option</t>
        </is>
      </c>
      <c r="I21" s="5" t="n">
        <v>162000</v>
      </c>
    </row>
    <row r="22">
      <c r="A22" s="4" t="inlineStr">
        <is>
          <t>Weighted average period</t>
        </is>
      </c>
      <c r="I22" s="4" t="inlineStr">
        <is>
          <t>1 year 9 months 18 days</t>
        </is>
      </c>
    </row>
    <row r="23">
      <c r="A23" s="4" t="inlineStr">
        <is>
          <t>Options outstanding, aggregate intrinsic value</t>
        </is>
      </c>
      <c r="I23" s="5" t="n">
        <v>0</v>
      </c>
    </row>
    <row r="24">
      <c r="A24" s="4" t="inlineStr">
        <is>
          <t>Share price (in dollars per share) | $ / shares</t>
        </is>
      </c>
      <c r="I24" s="8" t="n">
        <v>5.31</v>
      </c>
    </row>
    <row r="25">
      <c r="A25" s="4" t="inlineStr">
        <is>
          <t>Options vested, aggregate intrinsic value</t>
        </is>
      </c>
      <c r="J25" s="5" t="n">
        <v>130000</v>
      </c>
    </row>
    <row r="26">
      <c r="A26" s="4" t="inlineStr">
        <is>
          <t>Common Stock Options | Common Stock</t>
        </is>
      </c>
    </row>
    <row r="27">
      <c r="A27" s="3" t="inlineStr">
        <is>
          <t>Share-based Compensation Arrangement by Share-based Payment Award [Line Items]</t>
        </is>
      </c>
    </row>
    <row r="28">
      <c r="A28" s="4" t="inlineStr">
        <is>
          <t>Share price (in dollars per share) | $ / shares</t>
        </is>
      </c>
      <c r="I28" s="8" t="n">
        <v>1.71</v>
      </c>
      <c r="J28" s="8" t="n">
        <v>2.65</v>
      </c>
    </row>
    <row r="29">
      <c r="A29" s="4" t="inlineStr">
        <is>
          <t>Common Stock Options | Minimum</t>
        </is>
      </c>
    </row>
    <row r="30">
      <c r="A30" s="3" t="inlineStr">
        <is>
          <t>Share-based Compensation Arrangement by Share-based Payment Award [Line Items]</t>
        </is>
      </c>
    </row>
    <row r="31">
      <c r="A31" s="4" t="inlineStr">
        <is>
          <t>Share price (in dollars per share) | $ / shares</t>
        </is>
      </c>
      <c r="J31" s="9" t="n">
        <v>1.74</v>
      </c>
    </row>
    <row r="32">
      <c r="A32" s="4" t="inlineStr">
        <is>
          <t>Common Stock Options | Maximum</t>
        </is>
      </c>
    </row>
    <row r="33">
      <c r="A33" s="3" t="inlineStr">
        <is>
          <t>Share-based Compensation Arrangement by Share-based Payment Award [Line Items]</t>
        </is>
      </c>
    </row>
    <row r="34">
      <c r="A34" s="4" t="inlineStr">
        <is>
          <t>Share price (in dollars per share) | $ / shares</t>
        </is>
      </c>
      <c r="J34" s="8" t="n">
        <v>2.85</v>
      </c>
    </row>
    <row r="35">
      <c r="A35" s="4" t="inlineStr">
        <is>
          <t>Common Stock Options | Employees and Consultants</t>
        </is>
      </c>
    </row>
    <row r="36">
      <c r="A36" s="3" t="inlineStr">
        <is>
          <t>Share-based Compensation Arrangement by Share-based Payment Award [Line Items]</t>
        </is>
      </c>
    </row>
    <row r="37">
      <c r="A37" s="4" t="inlineStr">
        <is>
          <t>Term of award</t>
        </is>
      </c>
      <c r="I37" s="4" t="inlineStr">
        <is>
          <t>10 years</t>
        </is>
      </c>
    </row>
    <row r="38">
      <c r="A38" s="4" t="inlineStr">
        <is>
          <t>Common Stock Options | Employees</t>
        </is>
      </c>
    </row>
    <row r="39">
      <c r="A39" s="3" t="inlineStr">
        <is>
          <t>Share-based Compensation Arrangement by Share-based Payment Award [Line Items]</t>
        </is>
      </c>
    </row>
    <row r="40">
      <c r="A40" s="4" t="inlineStr">
        <is>
          <t>Forfeitures rate</t>
        </is>
      </c>
      <c r="J40" s="4" t="inlineStr">
        <is>
          <t>10.00%</t>
        </is>
      </c>
    </row>
    <row r="41">
      <c r="A41" s="4" t="inlineStr">
        <is>
          <t>Non-vested restricted stock units</t>
        </is>
      </c>
    </row>
    <row r="42">
      <c r="A42" s="3" t="inlineStr">
        <is>
          <t>Share-based Compensation Arrangement by Share-based Payment Award [Line Items]</t>
        </is>
      </c>
    </row>
    <row r="43">
      <c r="A43" s="4" t="inlineStr">
        <is>
          <t>Stock compensation expense</t>
        </is>
      </c>
      <c r="I43" s="5" t="n">
        <v>7800000</v>
      </c>
      <c r="J43" s="5" t="n">
        <v>5500000</v>
      </c>
    </row>
    <row r="44">
      <c r="A44" s="4" t="inlineStr">
        <is>
          <t>Weighted average period</t>
        </is>
      </c>
      <c r="I44" s="4" t="inlineStr">
        <is>
          <t>2 years 1 month 6 days</t>
        </is>
      </c>
    </row>
    <row r="45">
      <c r="A45" s="4" t="inlineStr">
        <is>
          <t>Granted (in shares) | shares</t>
        </is>
      </c>
      <c r="I45" s="6" t="n">
        <v>2851443</v>
      </c>
      <c r="J45" s="6" t="n">
        <v>3091206</v>
      </c>
    </row>
    <row r="46">
      <c r="A46" s="4" t="inlineStr">
        <is>
          <t>Non-vested restricted stock units | Minimum</t>
        </is>
      </c>
    </row>
    <row r="47">
      <c r="A47" s="3" t="inlineStr">
        <is>
          <t>Share-based Compensation Arrangement by Share-based Payment Award [Line Items]</t>
        </is>
      </c>
    </row>
    <row r="48">
      <c r="A48" s="4" t="inlineStr">
        <is>
          <t>Vesting period</t>
        </is>
      </c>
      <c r="I48" s="4" t="inlineStr">
        <is>
          <t>3 years</t>
        </is>
      </c>
    </row>
    <row r="49">
      <c r="A49" s="4" t="inlineStr">
        <is>
          <t>Non-vested restricted stock units | Maximum</t>
        </is>
      </c>
    </row>
    <row r="50">
      <c r="A50" s="3" t="inlineStr">
        <is>
          <t>Share-based Compensation Arrangement by Share-based Payment Award [Line Items]</t>
        </is>
      </c>
    </row>
    <row r="51">
      <c r="A51" s="4" t="inlineStr">
        <is>
          <t>Vesting period</t>
        </is>
      </c>
      <c r="I51" s="4" t="inlineStr">
        <is>
          <t>4 years</t>
        </is>
      </c>
    </row>
    <row r="52">
      <c r="A52" s="4" t="inlineStr">
        <is>
          <t>Non-vested restricted stock units | Employees | Minimum</t>
        </is>
      </c>
    </row>
    <row r="53">
      <c r="A53" s="3" t="inlineStr">
        <is>
          <t>Share-based Compensation Arrangement by Share-based Payment Award [Line Items]</t>
        </is>
      </c>
    </row>
    <row r="54">
      <c r="A54" s="4" t="inlineStr">
        <is>
          <t>Vesting period</t>
        </is>
      </c>
      <c r="I54" s="4" t="inlineStr">
        <is>
          <t>10 days</t>
        </is>
      </c>
    </row>
    <row r="55">
      <c r="A55" s="4" t="inlineStr">
        <is>
          <t>Performance Based Awards</t>
        </is>
      </c>
    </row>
    <row r="56">
      <c r="A56" s="3" t="inlineStr">
        <is>
          <t>Share-based Compensation Arrangement by Share-based Payment Award [Line Items]</t>
        </is>
      </c>
    </row>
    <row r="57">
      <c r="A57" s="4" t="inlineStr">
        <is>
          <t>Weighted average period</t>
        </is>
      </c>
      <c r="I57" s="4" t="inlineStr">
        <is>
          <t>9 months</t>
        </is>
      </c>
      <c r="J57" s="4" t="inlineStr">
        <is>
          <t>9 months</t>
        </is>
      </c>
    </row>
    <row r="58">
      <c r="A58" s="4" t="inlineStr">
        <is>
          <t>Compensation cost not yet recognized</t>
        </is>
      </c>
      <c r="I58" s="5" t="n">
        <v>31500</v>
      </c>
    </row>
    <row r="59">
      <c r="A59" s="4" t="inlineStr">
        <is>
          <t>Performance Based Awards | Executive Employees</t>
        </is>
      </c>
    </row>
    <row r="60">
      <c r="A60" s="3" t="inlineStr">
        <is>
          <t>Share-based Compensation Arrangement by Share-based Payment Award [Line Items]</t>
        </is>
      </c>
    </row>
    <row r="61">
      <c r="A61" s="4" t="inlineStr">
        <is>
          <t>Share price (in dollars per share) | $ / shares</t>
        </is>
      </c>
      <c r="D61" s="8" t="n">
        <v>2.15</v>
      </c>
      <c r="G61" s="8" t="n">
        <v>5.06</v>
      </c>
      <c r="I61" s="8" t="n">
        <v>2.73</v>
      </c>
    </row>
    <row r="62">
      <c r="A62" s="4" t="inlineStr">
        <is>
          <t>Granted (in shares) | shares</t>
        </is>
      </c>
      <c r="D62" s="6" t="n">
        <v>200000</v>
      </c>
      <c r="E62" s="6" t="n">
        <v>500000</v>
      </c>
      <c r="G62" s="6" t="n">
        <v>250000</v>
      </c>
    </row>
    <row r="63">
      <c r="A63" s="4" t="inlineStr">
        <is>
          <t>Award vesting rights, percentage</t>
        </is>
      </c>
      <c r="I63" s="4" t="inlineStr">
        <is>
          <t>50.00%</t>
        </is>
      </c>
    </row>
    <row r="64">
      <c r="A64" s="4" t="inlineStr">
        <is>
          <t>Performance Based Awards | Executive Employees | Maximum</t>
        </is>
      </c>
    </row>
    <row r="65">
      <c r="A65" s="3" t="inlineStr">
        <is>
          <t>Share-based Compensation Arrangement by Share-based Payment Award [Line Items]</t>
        </is>
      </c>
    </row>
    <row r="66">
      <c r="A66" s="4" t="inlineStr">
        <is>
          <t>Award vesting rights, percentage</t>
        </is>
      </c>
      <c r="I66" s="4" t="inlineStr">
        <is>
          <t>50.00%</t>
        </is>
      </c>
    </row>
    <row r="67">
      <c r="A67" s="4" t="inlineStr">
        <is>
          <t>Incentive Bonus Awards</t>
        </is>
      </c>
    </row>
    <row r="68">
      <c r="A68" s="3" t="inlineStr">
        <is>
          <t>Share-based Compensation Arrangement by Share-based Payment Award [Line Items]</t>
        </is>
      </c>
    </row>
    <row r="69">
      <c r="A69" s="4" t="inlineStr">
        <is>
          <t>Accrued bonuses</t>
        </is>
      </c>
      <c r="I69" s="5" t="n">
        <v>0</v>
      </c>
      <c r="J69" s="5" t="n">
        <v>0</v>
      </c>
    </row>
    <row r="70">
      <c r="A70" s="4" t="inlineStr">
        <is>
          <t>2014 Omnibus Incentive Plan</t>
        </is>
      </c>
    </row>
    <row r="71">
      <c r="A71" s="3" t="inlineStr">
        <is>
          <t>Share-based Compensation Arrangement by Share-based Payment Award [Line Items]</t>
        </is>
      </c>
    </row>
    <row r="72">
      <c r="A72" s="4" t="inlineStr">
        <is>
          <t>Number of shares of common stock approved for issuance (in shares) | shares</t>
        </is>
      </c>
      <c r="I72" s="6" t="n">
        <v>14950000</v>
      </c>
      <c r="K72" s="6" t="n">
        <v>1400000</v>
      </c>
    </row>
    <row r="73">
      <c r="A73" s="4" t="inlineStr">
        <is>
          <t>Number of additional shares authorized (in shares) | shares</t>
        </is>
      </c>
      <c r="C73" s="6" t="n">
        <v>5000000</v>
      </c>
      <c r="E73" s="6" t="n">
        <v>4000000</v>
      </c>
      <c r="F73" s="6" t="n">
        <v>3250000</v>
      </c>
      <c r="H73" s="6" t="n">
        <v>1300000</v>
      </c>
    </row>
    <row r="74">
      <c r="A74" s="4" t="inlineStr">
        <is>
          <t>Number of shares available to issue (in shares) | shares</t>
        </is>
      </c>
      <c r="I74" s="6" t="n">
        <v>3259944</v>
      </c>
    </row>
    <row r="75">
      <c r="A75" s="4" t="inlineStr">
        <is>
          <t>2015 Performance Plan | Performance Based Awards | Research and Development</t>
        </is>
      </c>
    </row>
    <row r="76">
      <c r="A76" s="3" t="inlineStr">
        <is>
          <t>Share-based Compensation Arrangement by Share-based Payment Award [Line Items]</t>
        </is>
      </c>
    </row>
    <row r="77">
      <c r="A77" s="4" t="inlineStr">
        <is>
          <t>Stock compensation expense</t>
        </is>
      </c>
      <c r="I77" s="5" t="n">
        <v>9000</v>
      </c>
      <c r="J77" s="5" t="n">
        <v>9000</v>
      </c>
    </row>
    <row r="78">
      <c r="A78" s="4" t="inlineStr">
        <is>
          <t>2015 Performance Plan | Performance Based Awards | Executive Employees</t>
        </is>
      </c>
    </row>
    <row r="79">
      <c r="A79" s="3" t="inlineStr">
        <is>
          <t>Share-based Compensation Arrangement by Share-based Payment Award [Line Items]</t>
        </is>
      </c>
    </row>
    <row r="80">
      <c r="A80" s="4" t="inlineStr">
        <is>
          <t>Compensation cost not yet recognized</t>
        </is>
      </c>
      <c r="D80" s="5" t="n">
        <v>6500</v>
      </c>
    </row>
    <row r="81">
      <c r="A81" s="4" t="inlineStr">
        <is>
          <t>2015 Performance Plan | Performance Based Awards | Executive Employees | Common Stock</t>
        </is>
      </c>
    </row>
    <row r="82">
      <c r="A82" s="3" t="inlineStr">
        <is>
          <t>Share-based Compensation Arrangement by Share-based Payment Award [Line Items]</t>
        </is>
      </c>
    </row>
    <row r="83">
      <c r="A83" s="4" t="inlineStr">
        <is>
          <t>Fair value of award</t>
        </is>
      </c>
      <c r="D83" s="5" t="n">
        <v>26000</v>
      </c>
      <c r="I83" s="5" t="n">
        <v>74000</v>
      </c>
    </row>
    <row r="84">
      <c r="A84" s="4" t="inlineStr">
        <is>
          <t>2015 Performance Plan | Performance Based Awards | Executive Employees | Common Stock | Forecast</t>
        </is>
      </c>
    </row>
    <row r="85">
      <c r="A85" s="3" t="inlineStr">
        <is>
          <t>Share-based Compensation Arrangement by Share-based Payment Award [Line Items]</t>
        </is>
      </c>
    </row>
    <row r="86">
      <c r="A86" s="4" t="inlineStr">
        <is>
          <t>Fair value of award</t>
        </is>
      </c>
      <c r="B86" s="5" t="n">
        <v>14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stimated Fair Value of Stock Options (Details) - Common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 price (in dollars per share)</t>
        </is>
      </c>
      <c r="B4" s="8" t="n">
        <v>5.31</v>
      </c>
    </row>
    <row r="5">
      <c r="A5" s="4" t="inlineStr">
        <is>
          <t>Dividend Yield</t>
        </is>
      </c>
      <c r="B5" s="4" t="inlineStr">
        <is>
          <t>0.00%</t>
        </is>
      </c>
      <c r="C5" s="4" t="inlineStr">
        <is>
          <t>0.00%</t>
        </is>
      </c>
    </row>
    <row r="6">
      <c r="A6" s="4" t="inlineStr">
        <is>
          <t>Expected Term</t>
        </is>
      </c>
      <c r="B6" s="4" t="inlineStr">
        <is>
          <t>7 years</t>
        </is>
      </c>
      <c r="C6" s="4" t="inlineStr">
        <is>
          <t>7 years</t>
        </is>
      </c>
    </row>
    <row r="7">
      <c r="A7" s="4" t="inlineStr">
        <is>
          <t>Minimum</t>
        </is>
      </c>
    </row>
    <row r="8">
      <c r="A8" s="3" t="inlineStr">
        <is>
          <t>Share-based Compensation Arrangement by Share-based Payment Award [Line Items]</t>
        </is>
      </c>
    </row>
    <row r="9">
      <c r="A9" s="4" t="inlineStr">
        <is>
          <t>Share price (in dollars per share)</t>
        </is>
      </c>
      <c r="C9" s="8" t="n">
        <v>1.74</v>
      </c>
    </row>
    <row r="10">
      <c r="A10" s="4" t="inlineStr">
        <is>
          <t>Expected Volatility</t>
        </is>
      </c>
      <c r="B10" s="4" t="inlineStr">
        <is>
          <t>88.00%</t>
        </is>
      </c>
      <c r="C10" s="4" t="inlineStr">
        <is>
          <t>70.00%</t>
        </is>
      </c>
    </row>
    <row r="11">
      <c r="A11" s="4" t="inlineStr">
        <is>
          <t>Risk-free interest rate</t>
        </is>
      </c>
      <c r="B11" s="4" t="inlineStr">
        <is>
          <t>0.72%</t>
        </is>
      </c>
      <c r="C11" s="4" t="inlineStr">
        <is>
          <t>0.36%</t>
        </is>
      </c>
    </row>
    <row r="12">
      <c r="A12" s="4" t="inlineStr">
        <is>
          <t>Maximum</t>
        </is>
      </c>
    </row>
    <row r="13">
      <c r="A13" s="3" t="inlineStr">
        <is>
          <t>Share-based Compensation Arrangement by Share-based Payment Award [Line Items]</t>
        </is>
      </c>
    </row>
    <row r="14">
      <c r="A14" s="4" t="inlineStr">
        <is>
          <t>Share price (in dollars per share)</t>
        </is>
      </c>
      <c r="C14" s="8" t="n">
        <v>2.85</v>
      </c>
    </row>
    <row r="15">
      <c r="A15" s="4" t="inlineStr">
        <is>
          <t>Expected Volatility</t>
        </is>
      </c>
      <c r="C15" s="4" t="inlineStr">
        <is>
          <t>83.00%</t>
        </is>
      </c>
    </row>
    <row r="16">
      <c r="A16" s="4" t="inlineStr">
        <is>
          <t>Risk-free interest rate</t>
        </is>
      </c>
      <c r="C16" s="4" t="inlineStr">
        <is>
          <t>1.52%</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ward Activity (Details) - Common Stock Options - $ / shares</t>
        </is>
      </c>
      <c r="B1" s="2" t="inlineStr">
        <is>
          <t>12 Months Ended</t>
        </is>
      </c>
    </row>
    <row r="2">
      <c r="B2" s="2" t="inlineStr">
        <is>
          <t>Dec. 31, 2021</t>
        </is>
      </c>
      <c r="C2" s="2" t="inlineStr">
        <is>
          <t>Dec. 31, 2020</t>
        </is>
      </c>
    </row>
    <row r="3">
      <c r="A3" s="3" t="inlineStr">
        <is>
          <t>Number of Options</t>
        </is>
      </c>
    </row>
    <row r="4">
      <c r="A4" s="4" t="inlineStr">
        <is>
          <t>Outstanding at the beginning of the year (in shares)</t>
        </is>
      </c>
      <c r="B4" s="6" t="n">
        <v>1140975</v>
      </c>
    </row>
    <row r="5">
      <c r="A5" s="4" t="inlineStr">
        <is>
          <t>Granted (in shares)</t>
        </is>
      </c>
      <c r="B5" s="6" t="n">
        <v>5000</v>
      </c>
    </row>
    <row r="6">
      <c r="A6" s="4" t="inlineStr">
        <is>
          <t>Exercised (in shares)</t>
        </is>
      </c>
      <c r="B6" s="6" t="n">
        <v>-105098</v>
      </c>
    </row>
    <row r="7">
      <c r="A7" s="4" t="inlineStr">
        <is>
          <t>Canceled/Forfeited (in shares)</t>
        </is>
      </c>
      <c r="B7" s="6" t="n">
        <v>-95801</v>
      </c>
    </row>
    <row r="8">
      <c r="A8" s="4" t="inlineStr">
        <is>
          <t>Outstanding at the end of the reporting period (in shares)</t>
        </is>
      </c>
      <c r="B8" s="6" t="n">
        <v>945076</v>
      </c>
      <c r="C8" s="6" t="n">
        <v>1140975</v>
      </c>
    </row>
    <row r="9">
      <c r="A9" s="3" t="inlineStr">
        <is>
          <t>Number of Options Exercisable</t>
        </is>
      </c>
    </row>
    <row r="10">
      <c r="A10" s="4" t="inlineStr">
        <is>
          <t>Exercisable at the beginning of the year (in shares)</t>
        </is>
      </c>
      <c r="B10" s="6" t="n">
        <v>955302</v>
      </c>
    </row>
    <row r="11">
      <c r="A11" s="4" t="inlineStr">
        <is>
          <t>Vested (in shares)</t>
        </is>
      </c>
      <c r="B11" s="6" t="n">
        <v>74198</v>
      </c>
    </row>
    <row r="12">
      <c r="A12" s="4" t="inlineStr">
        <is>
          <t>Exercised (in shares)</t>
        </is>
      </c>
      <c r="B12" s="6" t="n">
        <v>-105098</v>
      </c>
    </row>
    <row r="13">
      <c r="A13" s="4" t="inlineStr">
        <is>
          <t>Canceled/Forfeited (in shares)</t>
        </is>
      </c>
      <c r="B13" s="6" t="n">
        <v>-75192</v>
      </c>
    </row>
    <row r="14">
      <c r="A14" s="4" t="inlineStr">
        <is>
          <t>Exercisable at the end of the reporting period (in shares)</t>
        </is>
      </c>
      <c r="B14" s="6" t="n">
        <v>849210</v>
      </c>
      <c r="C14" s="6" t="n">
        <v>955302</v>
      </c>
    </row>
    <row r="15">
      <c r="A15" s="3" t="inlineStr">
        <is>
          <t>Weighted Average Exercise Price</t>
        </is>
      </c>
    </row>
    <row r="16">
      <c r="A16" s="4" t="inlineStr">
        <is>
          <t>Outstanding at the beginning of period (in dollars per share)</t>
        </is>
      </c>
      <c r="B16" s="8" t="n">
        <v>4.46</v>
      </c>
    </row>
    <row r="17">
      <c r="A17" s="4" t="inlineStr">
        <is>
          <t>Granted (in dollars per share)</t>
        </is>
      </c>
      <c r="B17" s="9" t="n">
        <v>5.31</v>
      </c>
    </row>
    <row r="18">
      <c r="A18" s="4" t="inlineStr">
        <is>
          <t>Exercised (in dollars per share)</t>
        </is>
      </c>
      <c r="B18" s="9" t="n">
        <v>2.79</v>
      </c>
    </row>
    <row r="19">
      <c r="A19" s="4" t="inlineStr">
        <is>
          <t>Forfeited (in dollars per share)</t>
        </is>
      </c>
      <c r="B19" s="9" t="n">
        <v>4.9</v>
      </c>
    </row>
    <row r="20">
      <c r="A20" s="4" t="inlineStr">
        <is>
          <t>Outstanding at the end of the reporting period (in dollars per share)</t>
        </is>
      </c>
      <c r="B20" s="9" t="n">
        <v>4.6</v>
      </c>
      <c r="C20" s="8" t="n">
        <v>4.46</v>
      </c>
    </row>
    <row r="21">
      <c r="A21" s="3" t="inlineStr">
        <is>
          <t>Weighted Average Exercise Price Exercisable</t>
        </is>
      </c>
    </row>
    <row r="22">
      <c r="A22" s="4" t="inlineStr">
        <is>
          <t>Exercisable at the beginning of the reporting period (in dollars per share)</t>
        </is>
      </c>
      <c r="B22" s="9" t="n">
        <v>4.74</v>
      </c>
    </row>
    <row r="23">
      <c r="A23" s="4" t="inlineStr">
        <is>
          <t>Vested exercisable (in dollars per share)</t>
        </is>
      </c>
      <c r="B23" s="9" t="n">
        <v>3.44</v>
      </c>
    </row>
    <row r="24">
      <c r="A24" s="4" t="inlineStr">
        <is>
          <t>Exercised (in dollars per share)</t>
        </is>
      </c>
      <c r="B24" s="9" t="n">
        <v>2.79</v>
      </c>
    </row>
    <row r="25">
      <c r="A25" s="4" t="inlineStr">
        <is>
          <t>Canceled/Forfeited (in dollars per share)</t>
        </is>
      </c>
      <c r="B25" s="9" t="n">
        <v>5.55</v>
      </c>
    </row>
    <row r="26">
      <c r="A26" s="4" t="inlineStr">
        <is>
          <t>Exercisable at the end of the reporting period (in dollars per share)</t>
        </is>
      </c>
      <c r="B26" s="9" t="n">
        <v>4.79</v>
      </c>
      <c r="C26" s="9" t="n">
        <v>4.74</v>
      </c>
    </row>
    <row r="27">
      <c r="A27" s="3" t="inlineStr">
        <is>
          <t>Weighted Average Grant Date Fair Value</t>
        </is>
      </c>
    </row>
    <row r="28">
      <c r="A28" s="4" t="inlineStr">
        <is>
          <t>Outstanding at the beginning of the reporting period (in dollars per share)</t>
        </is>
      </c>
      <c r="B28" s="9" t="n">
        <v>2.81</v>
      </c>
    </row>
    <row r="29">
      <c r="A29" s="4" t="inlineStr">
        <is>
          <t>Options granted (in dollars per share)</t>
        </is>
      </c>
      <c r="B29" s="9" t="n">
        <v>4.04</v>
      </c>
    </row>
    <row r="30">
      <c r="A30" s="4" t="inlineStr">
        <is>
          <t>Exercised (in dollars per share)</t>
        </is>
      </c>
      <c r="B30" s="9" t="n">
        <v>1.69</v>
      </c>
    </row>
    <row r="31">
      <c r="A31" s="4" t="inlineStr">
        <is>
          <t>Forfeited (in dollars per share)</t>
        </is>
      </c>
      <c r="B31" s="9" t="n">
        <v>3.02</v>
      </c>
    </row>
    <row r="32">
      <c r="A32" s="4" t="inlineStr">
        <is>
          <t>Outstanding at the end of the reporting period (in dollars per share)</t>
        </is>
      </c>
      <c r="B32" s="9" t="n">
        <v>2.92</v>
      </c>
      <c r="C32" s="9" t="n">
        <v>2.81</v>
      </c>
    </row>
    <row r="33">
      <c r="A33" s="3" t="inlineStr">
        <is>
          <t>Weighted Average Grant Date Fair Value Exercisable</t>
        </is>
      </c>
    </row>
    <row r="34">
      <c r="A34" s="4" t="inlineStr">
        <is>
          <t>Exercisable at the beginning of the reporting period (in dollars per share)</t>
        </is>
      </c>
      <c r="B34" s="9" t="n">
        <v>2.96</v>
      </c>
    </row>
    <row r="35">
      <c r="A35" s="4" t="inlineStr">
        <is>
          <t>Vested options exercisable (in dollars per share)</t>
        </is>
      </c>
      <c r="B35" s="9" t="n">
        <v>2.32</v>
      </c>
    </row>
    <row r="36">
      <c r="A36" s="4" t="inlineStr">
        <is>
          <t>Exercised (in dollars per share)</t>
        </is>
      </c>
      <c r="B36" s="9" t="n">
        <v>1.69</v>
      </c>
    </row>
    <row r="37">
      <c r="A37" s="4" t="inlineStr">
        <is>
          <t>Forfeited options exercisable (in dollars per share)</t>
        </is>
      </c>
      <c r="B37" s="9" t="n">
        <v>3.35</v>
      </c>
    </row>
    <row r="38">
      <c r="A38" s="4" t="inlineStr">
        <is>
          <t>Exercisable at the end of the reporting period (in dollars per share)</t>
        </is>
      </c>
      <c r="B38" s="8" t="n">
        <v>3.02</v>
      </c>
      <c r="C38" s="8" t="n">
        <v>2.96</v>
      </c>
    </row>
    <row r="39">
      <c r="A39" s="3" t="inlineStr">
        <is>
          <t>Weighted Average Remaining Life In Years</t>
        </is>
      </c>
    </row>
    <row r="40">
      <c r="A40" s="4" t="inlineStr">
        <is>
          <t>Outstanding, Weighted average remaining life (in years)</t>
        </is>
      </c>
      <c r="B40" s="4" t="inlineStr">
        <is>
          <t>4 years 8 months 4 days</t>
        </is>
      </c>
      <c r="C40" s="4" t="inlineStr">
        <is>
          <t>5 years 8 months 8 days</t>
        </is>
      </c>
    </row>
    <row r="41">
      <c r="A41" s="4" t="inlineStr">
        <is>
          <t>Granted, Weighted average remaining life (in years)</t>
        </is>
      </c>
      <c r="B41" s="4" t="inlineStr">
        <is>
          <t>9 years 14 days</t>
        </is>
      </c>
    </row>
    <row r="42">
      <c r="A42" s="3" t="inlineStr">
        <is>
          <t>Weighted Average Remaining Life Exercisable</t>
        </is>
      </c>
    </row>
    <row r="43">
      <c r="A43" s="4" t="inlineStr">
        <is>
          <t>Outstanding, Weighted average remaining contractual term (in years)</t>
        </is>
      </c>
      <c r="B43" s="4" t="inlineStr">
        <is>
          <t>4 years 3 months 25 days</t>
        </is>
      </c>
      <c r="C43" s="4" t="inlineStr">
        <is>
          <t>5 years 1 month 6 days</t>
        </is>
      </c>
    </row>
    <row r="44">
      <c r="A44" s="4" t="inlineStr">
        <is>
          <t>Vested, Weighted average remaining live (in years)</t>
        </is>
      </c>
      <c r="B44" s="4" t="inlineStr">
        <is>
          <t>6 years 7 months 2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Non-vested restricted stock units - $ / shares</t>
        </is>
      </c>
      <c r="B1" s="2" t="inlineStr">
        <is>
          <t>12 Months Ended</t>
        </is>
      </c>
    </row>
    <row r="2">
      <c r="B2" s="2" t="inlineStr">
        <is>
          <t>Dec. 31, 2021</t>
        </is>
      </c>
      <c r="C2" s="2" t="inlineStr">
        <is>
          <t>Dec. 31, 2020</t>
        </is>
      </c>
    </row>
    <row r="3">
      <c r="A3" s="3" t="inlineStr">
        <is>
          <t>Restricted Share Units</t>
        </is>
      </c>
    </row>
    <row r="4">
      <c r="A4" s="4" t="inlineStr">
        <is>
          <t>Outstanding at beginning of year (in shares)</t>
        </is>
      </c>
      <c r="B4" s="6" t="n">
        <v>3038785</v>
      </c>
      <c r="C4" s="6" t="n">
        <v>2556004</v>
      </c>
    </row>
    <row r="5">
      <c r="A5" s="4" t="inlineStr">
        <is>
          <t>Granted (in shares)</t>
        </is>
      </c>
      <c r="B5" s="6" t="n">
        <v>2851443</v>
      </c>
      <c r="C5" s="6" t="n">
        <v>3091206</v>
      </c>
    </row>
    <row r="6">
      <c r="A6" s="4" t="inlineStr">
        <is>
          <t>Vested (in shares)</t>
        </is>
      </c>
      <c r="B6" s="6" t="n">
        <v>-2173829</v>
      </c>
      <c r="C6" s="6" t="n">
        <v>-2183163</v>
      </c>
    </row>
    <row r="7">
      <c r="A7" s="4" t="inlineStr">
        <is>
          <t>Forfeited (in shares)</t>
        </is>
      </c>
      <c r="B7" s="6" t="n">
        <v>-289771</v>
      </c>
      <c r="C7" s="6" t="n">
        <v>-425262</v>
      </c>
    </row>
    <row r="8">
      <c r="A8" s="4" t="inlineStr">
        <is>
          <t>Outstanding at end of year (in shares)</t>
        </is>
      </c>
      <c r="B8" s="6" t="n">
        <v>3426628</v>
      </c>
      <c r="C8" s="6" t="n">
        <v>3038785</v>
      </c>
    </row>
    <row r="9">
      <c r="A9" s="3" t="inlineStr">
        <is>
          <t>Restricted Share Weighted Average Grant Date Fair Value</t>
        </is>
      </c>
    </row>
    <row r="10">
      <c r="A10" s="4" t="inlineStr">
        <is>
          <t>Outstanding at beginning of year (in dollars per share)</t>
        </is>
      </c>
      <c r="B10" s="8" t="n">
        <v>2.53</v>
      </c>
      <c r="C10" s="8" t="n">
        <v>3.38</v>
      </c>
    </row>
    <row r="11">
      <c r="A11" s="4" t="inlineStr">
        <is>
          <t>Granted (in dollars per share)</t>
        </is>
      </c>
      <c r="B11" s="9" t="n">
        <v>4.38</v>
      </c>
      <c r="C11" s="9" t="n">
        <v>2.04</v>
      </c>
    </row>
    <row r="12">
      <c r="A12" s="4" t="inlineStr">
        <is>
          <t>Vested (in dollars per share)</t>
        </is>
      </c>
      <c r="B12" s="9" t="n">
        <v>3.51</v>
      </c>
      <c r="C12" s="9" t="n">
        <v>2.82</v>
      </c>
    </row>
    <row r="13">
      <c r="A13" s="4" t="inlineStr">
        <is>
          <t>Forfeited (in dollars per share)</t>
        </is>
      </c>
      <c r="B13" s="9" t="n">
        <v>3.88</v>
      </c>
      <c r="C13" s="9" t="n">
        <v>2.57</v>
      </c>
    </row>
    <row r="14">
      <c r="A14" s="4" t="inlineStr">
        <is>
          <t>Outstanding at end of year (in dollars per share)</t>
        </is>
      </c>
      <c r="B14" s="8" t="n">
        <v>3.44</v>
      </c>
      <c r="C14" s="8" t="n">
        <v>2.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quity Based Compensation Schedule (Details) - USD ($) $ in Thousands</t>
        </is>
      </c>
      <c r="B1" s="2" t="inlineStr">
        <is>
          <t>12 Months Ended</t>
        </is>
      </c>
    </row>
    <row r="2">
      <c r="B2" s="2" t="inlineStr">
        <is>
          <t>Dec. 31, 2021</t>
        </is>
      </c>
      <c r="C2" s="2" t="inlineStr">
        <is>
          <t>Dec. 31, 2020</t>
        </is>
      </c>
    </row>
    <row r="3">
      <c r="A3" s="3" t="inlineStr">
        <is>
          <t>Allocation of stock-based compensation expense</t>
        </is>
      </c>
    </row>
    <row r="4">
      <c r="A4" s="4" t="inlineStr">
        <is>
          <t>Stock compensation expense</t>
        </is>
      </c>
      <c r="B4" s="5" t="n">
        <v>7954</v>
      </c>
      <c r="C4" s="5" t="n">
        <v>5824</v>
      </c>
    </row>
    <row r="5">
      <c r="A5" s="4" t="inlineStr">
        <is>
          <t>Research and development</t>
        </is>
      </c>
    </row>
    <row r="6">
      <c r="A6" s="3" t="inlineStr">
        <is>
          <t>Allocation of stock-based compensation expense</t>
        </is>
      </c>
    </row>
    <row r="7">
      <c r="A7" s="4" t="inlineStr">
        <is>
          <t>Stock compensation expense</t>
        </is>
      </c>
      <c r="B7" s="6" t="n">
        <v>3779</v>
      </c>
      <c r="C7" s="6" t="n">
        <v>2753</v>
      </c>
    </row>
    <row r="8">
      <c r="A8" s="4" t="inlineStr">
        <is>
          <t>Sales, marketing and administration</t>
        </is>
      </c>
    </row>
    <row r="9">
      <c r="A9" s="3" t="inlineStr">
        <is>
          <t>Allocation of stock-based compensation expense</t>
        </is>
      </c>
    </row>
    <row r="10">
      <c r="A10" s="4" t="inlineStr">
        <is>
          <t>Stock compensation expense</t>
        </is>
      </c>
      <c r="B10" s="5" t="n">
        <v>4175</v>
      </c>
      <c r="C10" s="5" t="n">
        <v>30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2178</v>
      </c>
      <c r="C4" s="5" t="n">
        <v>3160</v>
      </c>
    </row>
    <row r="5">
      <c r="A5" s="3" t="inlineStr">
        <is>
          <t>OPERATING EXPENSES</t>
        </is>
      </c>
    </row>
    <row r="6">
      <c r="A6" s="4" t="inlineStr">
        <is>
          <t>Research and development</t>
        </is>
      </c>
      <c r="B6" s="6" t="n">
        <v>22935</v>
      </c>
      <c r="C6" s="6" t="n">
        <v>19477</v>
      </c>
    </row>
    <row r="7">
      <c r="A7" s="4" t="inlineStr">
        <is>
          <t>Sales, marketing and administration</t>
        </is>
      </c>
      <c r="B7" s="6" t="n">
        <v>15197</v>
      </c>
      <c r="C7" s="6" t="n">
        <v>12150</v>
      </c>
    </row>
    <row r="8">
      <c r="A8" s="4" t="inlineStr">
        <is>
          <t>TOTAL OPERATING EXPENSES</t>
        </is>
      </c>
      <c r="B8" s="6" t="n">
        <v>38132</v>
      </c>
      <c r="C8" s="6" t="n">
        <v>31627</v>
      </c>
    </row>
    <row r="9">
      <c r="A9" s="4" t="inlineStr">
        <is>
          <t>NET OPERATING LOSS</t>
        </is>
      </c>
      <c r="B9" s="6" t="n">
        <v>-35954</v>
      </c>
      <c r="C9" s="6" t="n">
        <v>-28467</v>
      </c>
    </row>
    <row r="10">
      <c r="A10" s="3" t="inlineStr">
        <is>
          <t>OTHER INCOME (EXPENSE)</t>
        </is>
      </c>
    </row>
    <row r="11">
      <c r="A11" s="4" t="inlineStr">
        <is>
          <t>Interest and investment income</t>
        </is>
      </c>
      <c r="B11" s="6" t="n">
        <v>0</v>
      </c>
      <c r="C11" s="6" t="n">
        <v>66</v>
      </c>
    </row>
    <row r="12">
      <c r="A12" s="4" t="inlineStr">
        <is>
          <t>Interest and other expense</t>
        </is>
      </c>
      <c r="B12" s="6" t="n">
        <v>-15</v>
      </c>
      <c r="C12" s="6" t="n">
        <v>-12</v>
      </c>
    </row>
    <row r="13">
      <c r="A13" s="4" t="inlineStr">
        <is>
          <t>TOTAL OTHER INCOME</t>
        </is>
      </c>
      <c r="B13" s="6" t="n">
        <v>-15</v>
      </c>
      <c r="C13" s="6" t="n">
        <v>54</v>
      </c>
    </row>
    <row r="14">
      <c r="A14" s="4" t="inlineStr">
        <is>
          <t>LOSS BEFORE INCOME TAXES</t>
        </is>
      </c>
      <c r="B14" s="6" t="n">
        <v>-35969</v>
      </c>
      <c r="C14" s="6" t="n">
        <v>-28413</v>
      </c>
    </row>
    <row r="15">
      <c r="A15" s="4" t="inlineStr">
        <is>
          <t>Provision for income taxes</t>
        </is>
      </c>
      <c r="B15" s="6" t="n">
        <v>-1</v>
      </c>
      <c r="C15" s="6" t="n">
        <v>-1</v>
      </c>
    </row>
    <row r="16">
      <c r="A16" s="4" t="inlineStr">
        <is>
          <t>NET LOSS</t>
        </is>
      </c>
      <c r="B16" s="6" t="n">
        <v>-35970</v>
      </c>
      <c r="C16" s="6" t="n">
        <v>-28414</v>
      </c>
    </row>
    <row r="17">
      <c r="A17" s="4" t="inlineStr">
        <is>
          <t>Foreign currency translation adjustment</t>
        </is>
      </c>
      <c r="B17" s="6" t="n">
        <v>-36</v>
      </c>
      <c r="C17" s="6" t="n">
        <v>86</v>
      </c>
    </row>
    <row r="18">
      <c r="A18" s="4" t="inlineStr">
        <is>
          <t>COMPREHENSIVE LOSS</t>
        </is>
      </c>
      <c r="B18" s="5" t="n">
        <v>-36006</v>
      </c>
      <c r="C18" s="5" t="n">
        <v>-28328</v>
      </c>
    </row>
    <row r="19">
      <c r="A19" s="4" t="inlineStr">
        <is>
          <t>NET LOSS PER SHARE - BASIC (in dollars per share)</t>
        </is>
      </c>
      <c r="B19" s="8" t="n">
        <v>-0.58</v>
      </c>
      <c r="C19" s="8" t="n">
        <v>-0.55</v>
      </c>
    </row>
    <row r="20">
      <c r="A20" s="4" t="inlineStr">
        <is>
          <t>NET LOSS PER SHARE - DILUTED (in dollars per share)</t>
        </is>
      </c>
      <c r="B20" s="8" t="n">
        <v>-0.58</v>
      </c>
      <c r="C20" s="8" t="n">
        <v>-0.55</v>
      </c>
    </row>
    <row r="21">
      <c r="A21" s="4" t="inlineStr">
        <is>
          <t>Weighted average shares outstanding — basic (in shares)</t>
        </is>
      </c>
      <c r="B21" s="6" t="n">
        <v>62480340</v>
      </c>
      <c r="C21" s="6" t="n">
        <v>51254329</v>
      </c>
    </row>
    <row r="22">
      <c r="A22" s="4" t="inlineStr">
        <is>
          <t>Weighted average shares outstanding — dilute (in shares)</t>
        </is>
      </c>
      <c r="B22" s="6" t="n">
        <v>62480340</v>
      </c>
      <c r="C22" s="6" t="n">
        <v>512543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7" customWidth="1" min="1" max="1"/>
    <col width="25" customWidth="1" min="2" max="2"/>
    <col width="40" customWidth="1" min="3" max="3"/>
    <col width="21" customWidth="1" min="4" max="4"/>
    <col width="24" customWidth="1" min="5" max="5"/>
  </cols>
  <sheetData>
    <row r="1">
      <c r="A1" s="1" t="inlineStr">
        <is>
          <t>LEASES - Narrative (Details)</t>
        </is>
      </c>
      <c r="B1" s="2" t="inlineStr">
        <is>
          <t>May 01, 2020USD ($)lease</t>
        </is>
      </c>
      <c r="C1" s="2" t="inlineStr">
        <is>
          <t>Dec. 31, 2021USD ($)leaserenewal_option</t>
        </is>
      </c>
      <c r="D1" s="2" t="inlineStr">
        <is>
          <t>Dec. 31, 2020USD ($)</t>
        </is>
      </c>
      <c r="E1" s="2" t="inlineStr">
        <is>
          <t>Oct. 06, 2021USD ($)ft²</t>
        </is>
      </c>
    </row>
    <row r="2">
      <c r="A2" s="3" t="inlineStr">
        <is>
          <t>Lessee, Lease, Description [Line Items]</t>
        </is>
      </c>
    </row>
    <row r="3">
      <c r="A3" s="4" t="inlineStr">
        <is>
          <t>Number of operating lease | lease</t>
        </is>
      </c>
      <c r="C3" s="6" t="n">
        <v>2</v>
      </c>
    </row>
    <row r="4">
      <c r="A4" s="4" t="inlineStr">
        <is>
          <t>Number of non-cancelable leases | lease</t>
        </is>
      </c>
      <c r="C4" s="6" t="n">
        <v>2</v>
      </c>
    </row>
    <row r="5">
      <c r="A5" s="4" t="inlineStr">
        <is>
          <t>Restricted cash</t>
        </is>
      </c>
      <c r="C5" s="5" t="n">
        <v>55000</v>
      </c>
      <c r="D5" s="5" t="n">
        <v>0</v>
      </c>
    </row>
    <row r="6">
      <c r="A6" s="4" t="inlineStr">
        <is>
          <t>Number of renewal options recognized | renewal_option</t>
        </is>
      </c>
      <c r="C6" s="6" t="n">
        <v>0</v>
      </c>
    </row>
    <row r="7">
      <c r="A7" s="4" t="inlineStr">
        <is>
          <t>Finance lease liability</t>
        </is>
      </c>
      <c r="C7" s="5" t="n">
        <v>175000</v>
      </c>
    </row>
    <row r="8">
      <c r="A8" s="4" t="inlineStr">
        <is>
          <t>Operating lease cost</t>
        </is>
      </c>
      <c r="C8" s="6" t="n">
        <v>1219000</v>
      </c>
      <c r="D8" s="6" t="n">
        <v>1132000</v>
      </c>
    </row>
    <row r="9">
      <c r="A9" s="4" t="inlineStr">
        <is>
          <t>Cash paid for operating lease liabilities</t>
        </is>
      </c>
      <c r="C9" s="6" t="n">
        <v>777000</v>
      </c>
      <c r="D9" s="6" t="n">
        <v>613000</v>
      </c>
    </row>
    <row r="10">
      <c r="A10" s="4" t="inlineStr">
        <is>
          <t>Finance lease right-of-use asset amortization</t>
        </is>
      </c>
      <c r="C10" s="6" t="n">
        <v>41000</v>
      </c>
      <c r="D10" s="6" t="n">
        <v>0</v>
      </c>
    </row>
    <row r="11">
      <c r="A11" s="4" t="inlineStr">
        <is>
          <t>Research and Development Expense</t>
        </is>
      </c>
    </row>
    <row r="12">
      <c r="A12" s="3" t="inlineStr">
        <is>
          <t>Lessee, Lease, Description [Line Items]</t>
        </is>
      </c>
    </row>
    <row r="13">
      <c r="A13" s="4" t="inlineStr">
        <is>
          <t>Operating lease cost</t>
        </is>
      </c>
      <c r="C13" s="6" t="n">
        <v>804000</v>
      </c>
      <c r="D13" s="6" t="n">
        <v>812000</v>
      </c>
    </row>
    <row r="14">
      <c r="A14" s="4" t="inlineStr">
        <is>
          <t>Finance lease right-of-use asset amortization</t>
        </is>
      </c>
      <c r="C14" s="6" t="n">
        <v>41000</v>
      </c>
      <c r="D14" s="6" t="n">
        <v>3000</v>
      </c>
    </row>
    <row r="15">
      <c r="A15" s="4" t="inlineStr">
        <is>
          <t>Selling, General and Administrative Expenses</t>
        </is>
      </c>
    </row>
    <row r="16">
      <c r="A16" s="3" t="inlineStr">
        <is>
          <t>Lessee, Lease, Description [Line Items]</t>
        </is>
      </c>
    </row>
    <row r="17">
      <c r="A17" s="4" t="inlineStr">
        <is>
          <t>Operating lease cost</t>
        </is>
      </c>
      <c r="C17" s="5" t="n">
        <v>415000</v>
      </c>
      <c r="D17" s="6" t="n">
        <v>320000</v>
      </c>
    </row>
    <row r="18">
      <c r="A18" s="4" t="inlineStr">
        <is>
          <t>Sublease Agreement | Sonim Technologies, Inc.</t>
        </is>
      </c>
    </row>
    <row r="19">
      <c r="A19" s="3" t="inlineStr">
        <is>
          <t>Lessee, Lease, Description [Line Items]</t>
        </is>
      </c>
    </row>
    <row r="20">
      <c r="A20" s="4" t="inlineStr">
        <is>
          <t>Area of property | ft²</t>
        </is>
      </c>
      <c r="E20" s="6" t="n">
        <v>8416</v>
      </c>
    </row>
    <row r="21">
      <c r="A21" s="4" t="inlineStr">
        <is>
          <t>Initial, monthly rent</t>
        </is>
      </c>
      <c r="E21" s="5" t="n">
        <v>12500</v>
      </c>
    </row>
    <row r="22">
      <c r="A22" s="4" t="inlineStr">
        <is>
          <t>Renewal term</t>
        </is>
      </c>
      <c r="E22" s="4" t="inlineStr">
        <is>
          <t>1 year</t>
        </is>
      </c>
    </row>
    <row r="23">
      <c r="A23" s="4" t="inlineStr">
        <is>
          <t>Renewal, monthly rent</t>
        </is>
      </c>
      <c r="E23" s="5" t="n">
        <v>13250</v>
      </c>
    </row>
    <row r="24">
      <c r="A24" s="4" t="inlineStr">
        <is>
          <t>Lease Amendment</t>
        </is>
      </c>
    </row>
    <row r="25">
      <c r="A25" s="3" t="inlineStr">
        <is>
          <t>Lessee, Lease, Description [Line Items]</t>
        </is>
      </c>
    </row>
    <row r="26">
      <c r="A26" s="4" t="inlineStr">
        <is>
          <t>Operating lease renewal periods</t>
        </is>
      </c>
      <c r="B26" s="4" t="inlineStr">
        <is>
          <t>3 months</t>
        </is>
      </c>
    </row>
    <row r="27">
      <c r="A27" s="4" t="inlineStr">
        <is>
          <t>Number of leases amended | lease</t>
        </is>
      </c>
      <c r="B27" s="6" t="n">
        <v>1</v>
      </c>
    </row>
    <row r="28">
      <c r="A28" s="4" t="inlineStr">
        <is>
          <t>Base rent deferral period</t>
        </is>
      </c>
      <c r="B28" s="4" t="inlineStr">
        <is>
          <t>3 months</t>
        </is>
      </c>
    </row>
    <row r="29">
      <c r="A29" s="4" t="inlineStr">
        <is>
          <t>Operating expense deferral period</t>
        </is>
      </c>
      <c r="C29" s="4" t="inlineStr">
        <is>
          <t>3 months</t>
        </is>
      </c>
    </row>
    <row r="30">
      <c r="A30" s="4" t="inlineStr">
        <is>
          <t>Lab Equipment Lease</t>
        </is>
      </c>
    </row>
    <row r="31">
      <c r="A31" s="3" t="inlineStr">
        <is>
          <t>Lessee, Lease, Description [Line Items]</t>
        </is>
      </c>
    </row>
    <row r="32">
      <c r="A32" s="4" t="inlineStr">
        <is>
          <t>Finance lease term</t>
        </is>
      </c>
      <c r="C32" s="4" t="inlineStr">
        <is>
          <t>60 months</t>
        </is>
      </c>
    </row>
    <row r="33">
      <c r="A33" s="4" t="inlineStr">
        <is>
          <t>Finance lease interest rate</t>
        </is>
      </c>
      <c r="C33" s="4" t="inlineStr">
        <is>
          <t>5.99%</t>
        </is>
      </c>
    </row>
    <row r="34">
      <c r="A34" s="4" t="inlineStr">
        <is>
          <t>Finance lease, right-of-use asset</t>
        </is>
      </c>
      <c r="C34" s="5" t="n">
        <v>204000</v>
      </c>
    </row>
    <row r="35">
      <c r="A35" s="4" t="inlineStr">
        <is>
          <t>Finance lease liability</t>
        </is>
      </c>
      <c r="C35" s="6" t="n">
        <v>204000</v>
      </c>
    </row>
    <row r="36">
      <c r="A36" s="4" t="inlineStr">
        <is>
          <t>Office Building | Letter of Credit</t>
        </is>
      </c>
    </row>
    <row r="37">
      <c r="A37" s="3" t="inlineStr">
        <is>
          <t>Lessee, Lease, Description [Line Items]</t>
        </is>
      </c>
    </row>
    <row r="38">
      <c r="A38" s="4" t="inlineStr">
        <is>
          <t>Security deposit</t>
        </is>
      </c>
      <c r="C38" s="5" t="n">
        <v>50000</v>
      </c>
    </row>
    <row r="39">
      <c r="A39" s="4" t="inlineStr">
        <is>
          <t>Operating lease deposit, letter of credit</t>
        </is>
      </c>
      <c r="B39" s="5" t="n">
        <v>200000</v>
      </c>
    </row>
    <row r="40">
      <c r="A40" s="4" t="inlineStr">
        <is>
          <t>Line of credit facility, annual step down of no defaults</t>
        </is>
      </c>
      <c r="D40" s="5" t="n">
        <v>50000</v>
      </c>
    </row>
    <row r="41">
      <c r="A41" s="4" t="inlineStr">
        <is>
          <t>Minimum | Facilities</t>
        </is>
      </c>
    </row>
    <row r="42">
      <c r="A42" s="3" t="inlineStr">
        <is>
          <t>Lessee, Lease, Description [Line Items]</t>
        </is>
      </c>
    </row>
    <row r="43">
      <c r="A43" s="4" t="inlineStr">
        <is>
          <t>Operating lease renewal periods</t>
        </is>
      </c>
      <c r="C43" s="4" t="inlineStr">
        <is>
          <t>2 years</t>
        </is>
      </c>
    </row>
    <row r="44">
      <c r="A44" s="4" t="inlineStr">
        <is>
          <t>Maximum | Facilities</t>
        </is>
      </c>
    </row>
    <row r="45">
      <c r="A45" s="3" t="inlineStr">
        <is>
          <t>Lessee, Lease, Description [Line Items]</t>
        </is>
      </c>
    </row>
    <row r="46">
      <c r="A46" s="4" t="inlineStr">
        <is>
          <t>Operating lease renewal periods</t>
        </is>
      </c>
      <c r="C46" s="4" t="inlineStr">
        <is>
          <t>5 years</t>
        </is>
      </c>
    </row>
    <row r="47">
      <c r="A47" s="4" t="inlineStr">
        <is>
          <t>Maximum | Facilities and Equipment</t>
        </is>
      </c>
    </row>
    <row r="48">
      <c r="A48" s="3" t="inlineStr">
        <is>
          <t>Lessee, Lease, Description [Line Items]</t>
        </is>
      </c>
    </row>
    <row r="49">
      <c r="A49" s="4" t="inlineStr">
        <is>
          <t>Operating lease term</t>
        </is>
      </c>
      <c r="C49"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6" customWidth="1" min="2" max="2"/>
  </cols>
  <sheetData>
    <row r="1">
      <c r="A1" s="1" t="inlineStr">
        <is>
          <t>LEASES - Weighted-Average Remaining Lease Term (Details)</t>
        </is>
      </c>
      <c r="B1" s="2" t="inlineStr">
        <is>
          <t>Dec. 31, 2021</t>
        </is>
      </c>
    </row>
    <row r="2">
      <c r="A2" s="3" t="inlineStr">
        <is>
          <t>Weighted average remaining lease term (years)</t>
        </is>
      </c>
    </row>
    <row r="3">
      <c r="A3" s="4" t="inlineStr">
        <is>
          <t>Operating leases</t>
        </is>
      </c>
      <c r="B3" s="4" t="inlineStr">
        <is>
          <t>2 years 10 months 17 days</t>
        </is>
      </c>
    </row>
    <row r="4">
      <c r="A4" s="4" t="inlineStr">
        <is>
          <t>Finance lease</t>
        </is>
      </c>
      <c r="B4" s="4" t="inlineStr">
        <is>
          <t>3 years 11 months 1 day</t>
        </is>
      </c>
    </row>
    <row r="5">
      <c r="A5" s="3" t="inlineStr">
        <is>
          <t>Weighted average discount rate (%)</t>
        </is>
      </c>
    </row>
    <row r="6">
      <c r="A6" s="4" t="inlineStr">
        <is>
          <t>Operating leases</t>
        </is>
      </c>
      <c r="B6" s="4" t="inlineStr">
        <is>
          <t>4.75%</t>
        </is>
      </c>
    </row>
    <row r="7">
      <c r="A7" s="4" t="inlineStr">
        <is>
          <t>Finance lease</t>
        </is>
      </c>
      <c r="B7" s="4" t="inlineStr">
        <is>
          <t>5.9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Dec. 31, 2021USD ($)</t>
        </is>
      </c>
    </row>
    <row r="2">
      <c r="A2" s="3" t="inlineStr">
        <is>
          <t>Operating Leases</t>
        </is>
      </c>
    </row>
    <row r="3">
      <c r="A3" s="4" t="inlineStr">
        <is>
          <t>2022</t>
        </is>
      </c>
      <c r="B3" s="5" t="n">
        <v>586</v>
      </c>
    </row>
    <row r="4">
      <c r="A4" s="4" t="inlineStr">
        <is>
          <t>2023</t>
        </is>
      </c>
      <c r="B4" s="6" t="n">
        <v>584</v>
      </c>
    </row>
    <row r="5">
      <c r="A5" s="4" t="inlineStr">
        <is>
          <t>2024</t>
        </is>
      </c>
      <c r="B5" s="6" t="n">
        <v>544</v>
      </c>
    </row>
    <row r="6">
      <c r="A6" s="4" t="inlineStr">
        <is>
          <t>2025</t>
        </is>
      </c>
      <c r="B6" s="6" t="n">
        <v>0</v>
      </c>
    </row>
    <row r="7">
      <c r="A7" s="4" t="inlineStr">
        <is>
          <t>Total minimum lease payments</t>
        </is>
      </c>
      <c r="B7" s="6" t="n">
        <v>1714</v>
      </c>
    </row>
    <row r="8">
      <c r="A8" s="4" t="inlineStr">
        <is>
          <t>Less: interest</t>
        </is>
      </c>
      <c r="B8" s="6" t="n">
        <v>-111</v>
      </c>
    </row>
    <row r="9">
      <c r="A9" s="4" t="inlineStr">
        <is>
          <t>Present value of minimum lease payments</t>
        </is>
      </c>
      <c r="B9" s="6" t="n">
        <v>1603</v>
      </c>
    </row>
    <row r="10">
      <c r="A10" s="3" t="inlineStr">
        <is>
          <t>Finance Lease</t>
        </is>
      </c>
    </row>
    <row r="11">
      <c r="A11" s="4" t="inlineStr">
        <is>
          <t>2022</t>
        </is>
      </c>
      <c r="B11" s="6" t="n">
        <v>50</v>
      </c>
    </row>
    <row r="12">
      <c r="A12" s="4" t="inlineStr">
        <is>
          <t>2023</t>
        </is>
      </c>
      <c r="B12" s="6" t="n">
        <v>50</v>
      </c>
    </row>
    <row r="13">
      <c r="A13" s="4" t="inlineStr">
        <is>
          <t>2024</t>
        </is>
      </c>
      <c r="B13" s="6" t="n">
        <v>50</v>
      </c>
    </row>
    <row r="14">
      <c r="A14" s="4" t="inlineStr">
        <is>
          <t>2025</t>
        </is>
      </c>
      <c r="B14" s="6" t="n">
        <v>46</v>
      </c>
    </row>
    <row r="15">
      <c r="A15" s="4" t="inlineStr">
        <is>
          <t>Total minimum lease payments</t>
        </is>
      </c>
      <c r="B15" s="6" t="n">
        <v>196</v>
      </c>
    </row>
    <row r="16">
      <c r="A16" s="4" t="inlineStr">
        <is>
          <t>Less: interest</t>
        </is>
      </c>
      <c r="B16" s="6" t="n">
        <v>-21</v>
      </c>
    </row>
    <row r="17">
      <c r="A17" s="4" t="inlineStr">
        <is>
          <t>Present value of minimum lease payments</t>
        </is>
      </c>
      <c r="B17" s="5"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by Jurisdiction (Details) - USD ($) $ in Thousands</t>
        </is>
      </c>
      <c r="B1" s="2" t="inlineStr">
        <is>
          <t>12 Months Ended</t>
        </is>
      </c>
    </row>
    <row r="2">
      <c r="B2" s="2" t="inlineStr">
        <is>
          <t>Dec. 31, 2021</t>
        </is>
      </c>
      <c r="C2" s="2" t="inlineStr">
        <is>
          <t>Dec. 31, 2020</t>
        </is>
      </c>
    </row>
    <row r="3">
      <c r="A3" s="3" t="inlineStr">
        <is>
          <t>U.S. federal:</t>
        </is>
      </c>
    </row>
    <row r="4">
      <c r="A4" s="4" t="inlineStr">
        <is>
          <t>Current</t>
        </is>
      </c>
      <c r="B4" s="5" t="n">
        <v>0</v>
      </c>
      <c r="C4" s="5" t="n">
        <v>0</v>
      </c>
    </row>
    <row r="5">
      <c r="A5" s="4" t="inlineStr">
        <is>
          <t>Deferred</t>
        </is>
      </c>
      <c r="B5" s="6" t="n">
        <v>0</v>
      </c>
      <c r="C5" s="6" t="n">
        <v>0</v>
      </c>
    </row>
    <row r="6">
      <c r="A6" s="4" t="inlineStr">
        <is>
          <t>Total U.S. federal</t>
        </is>
      </c>
      <c r="B6" s="6" t="n">
        <v>0</v>
      </c>
      <c r="C6" s="6" t="n">
        <v>0</v>
      </c>
    </row>
    <row r="7">
      <c r="A7" s="3" t="inlineStr">
        <is>
          <t>U.S. state and local:</t>
        </is>
      </c>
    </row>
    <row r="8">
      <c r="A8" s="4" t="inlineStr">
        <is>
          <t>Current</t>
        </is>
      </c>
      <c r="B8" s="6" t="n">
        <v>1</v>
      </c>
      <c r="C8" s="6" t="n">
        <v>1</v>
      </c>
    </row>
    <row r="9">
      <c r="A9" s="4" t="inlineStr">
        <is>
          <t>Deferred</t>
        </is>
      </c>
      <c r="B9" s="6" t="n">
        <v>0</v>
      </c>
      <c r="C9" s="6" t="n">
        <v>0</v>
      </c>
    </row>
    <row r="10">
      <c r="A10" s="4" t="inlineStr">
        <is>
          <t>Total U.S. state and local</t>
        </is>
      </c>
      <c r="B10" s="6" t="n">
        <v>1</v>
      </c>
      <c r="C10" s="6" t="n">
        <v>1</v>
      </c>
    </row>
    <row r="11">
      <c r="A11" s="3" t="inlineStr">
        <is>
          <t>Foreign:</t>
        </is>
      </c>
    </row>
    <row r="12">
      <c r="A12" s="4" t="inlineStr">
        <is>
          <t>Current</t>
        </is>
      </c>
      <c r="B12" s="6" t="n">
        <v>0</v>
      </c>
      <c r="C12" s="6" t="n">
        <v>0</v>
      </c>
    </row>
    <row r="13">
      <c r="A13" s="4" t="inlineStr">
        <is>
          <t>Deferred</t>
        </is>
      </c>
      <c r="B13" s="6" t="n">
        <v>0</v>
      </c>
      <c r="C13" s="6" t="n">
        <v>0</v>
      </c>
    </row>
    <row r="14">
      <c r="A14" s="4" t="inlineStr">
        <is>
          <t>Total foreign</t>
        </is>
      </c>
      <c r="B14" s="6" t="n">
        <v>0</v>
      </c>
      <c r="C14" s="6" t="n">
        <v>0</v>
      </c>
    </row>
    <row r="15">
      <c r="A15" s="4" t="inlineStr">
        <is>
          <t>Provision for (benefit from) income taxes</t>
        </is>
      </c>
      <c r="B15" s="6" t="n">
        <v>1</v>
      </c>
      <c r="C15" s="6" t="n">
        <v>1</v>
      </c>
    </row>
    <row r="16">
      <c r="A16" s="3" t="inlineStr">
        <is>
          <t>Income taxes differ from the amounts computed by applying the U.S. federal income tax rate to pretax income (loss) before income taxes</t>
        </is>
      </c>
    </row>
    <row r="17">
      <c r="A17" s="4" t="inlineStr">
        <is>
          <t>Expected income tax benefit</t>
        </is>
      </c>
      <c r="B17" s="6" t="n">
        <v>-7554</v>
      </c>
      <c r="C17" s="6" t="n">
        <v>-5966</v>
      </c>
    </row>
    <row r="18">
      <c r="A18" s="4" t="inlineStr">
        <is>
          <t>State income tax (benefit), net of federal benefit</t>
        </is>
      </c>
      <c r="B18" s="6" t="n">
        <v>-2812</v>
      </c>
      <c r="C18" s="6" t="n">
        <v>-1961</v>
      </c>
    </row>
    <row r="19">
      <c r="A19" s="4" t="inlineStr">
        <is>
          <t>Valuation allowance</t>
        </is>
      </c>
      <c r="B19" s="6" t="n">
        <v>10761</v>
      </c>
      <c r="C19" s="6" t="n">
        <v>7732</v>
      </c>
    </row>
    <row r="20">
      <c r="A20" s="3" t="inlineStr">
        <is>
          <t>Permanent differences:</t>
        </is>
      </c>
    </row>
    <row r="21">
      <c r="A21" s="4" t="inlineStr">
        <is>
          <t>Stock options</t>
        </is>
      </c>
      <c r="B21" s="6" t="n">
        <v>255</v>
      </c>
      <c r="C21" s="6" t="n">
        <v>353</v>
      </c>
    </row>
    <row r="22">
      <c r="A22" s="4" t="inlineStr">
        <is>
          <t>Research &amp; development credit</t>
        </is>
      </c>
      <c r="B22" s="6" t="n">
        <v>-617</v>
      </c>
      <c r="C22" s="6" t="n">
        <v>-560</v>
      </c>
    </row>
    <row r="23">
      <c r="A23" s="4" t="inlineStr">
        <is>
          <t>Adjustment to deferred taxes</t>
        </is>
      </c>
      <c r="B23" s="6" t="n">
        <v>-55</v>
      </c>
      <c r="C23" s="6" t="n">
        <v>400</v>
      </c>
    </row>
    <row r="24">
      <c r="A24" s="4" t="inlineStr">
        <is>
          <t>Foreign rate differential</t>
        </is>
      </c>
      <c r="B24" s="6" t="n">
        <v>1</v>
      </c>
      <c r="C24" s="6" t="n">
        <v>-1</v>
      </c>
    </row>
    <row r="25">
      <c r="A25" s="4" t="inlineStr">
        <is>
          <t>Other</t>
        </is>
      </c>
      <c r="B25" s="6" t="n">
        <v>22</v>
      </c>
      <c r="C25" s="6" t="n">
        <v>4</v>
      </c>
    </row>
    <row r="26">
      <c r="A26" s="4" t="inlineStr">
        <is>
          <t>Provision for (benefit from) income taxes</t>
        </is>
      </c>
      <c r="B26" s="5" t="n">
        <v>1</v>
      </c>
      <c r="C26"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Provision for income taxes</t>
        </is>
      </c>
      <c r="B4" s="5" t="n">
        <v>1</v>
      </c>
      <c r="C4" s="5" t="n">
        <v>1</v>
      </c>
    </row>
    <row r="5">
      <c r="A5" s="4" t="inlineStr">
        <is>
          <t>Increase of valuation allowance</t>
        </is>
      </c>
      <c r="B5" s="6" t="n">
        <v>10800</v>
      </c>
      <c r="C5" s="6" t="n">
        <v>7700</v>
      </c>
    </row>
    <row r="6">
      <c r="A6" s="4" t="inlineStr">
        <is>
          <t>Federal net operating loss carryforwards</t>
        </is>
      </c>
      <c r="B6" s="6" t="n">
        <v>159400</v>
      </c>
    </row>
    <row r="7">
      <c r="A7" s="4" t="inlineStr">
        <is>
          <t>State net operating loss carryforwards</t>
        </is>
      </c>
      <c r="B7" s="6" t="n">
        <v>162100</v>
      </c>
    </row>
    <row r="8">
      <c r="A8" s="4" t="inlineStr">
        <is>
          <t>Tax cuts and jobs act of 2017, federal net operating loss carryforwards</t>
        </is>
      </c>
      <c r="B8" s="5" t="n">
        <v>112500</v>
      </c>
    </row>
    <row r="9">
      <c r="A9" s="4" t="inlineStr">
        <is>
          <t>Percentage of tax cuts and jobs act of 2017, federal net operating loss carryforwards</t>
        </is>
      </c>
      <c r="B9" s="4" t="inlineStr">
        <is>
          <t>80.00%</t>
        </is>
      </c>
    </row>
    <row r="10">
      <c r="A10" s="4" t="inlineStr">
        <is>
          <t>Operating loss carryforwards that will expire</t>
        </is>
      </c>
      <c r="B10" s="5" t="n">
        <v>0</v>
      </c>
    </row>
    <row r="11">
      <c r="A11" s="3" t="inlineStr">
        <is>
          <t>Interest</t>
        </is>
      </c>
    </row>
    <row r="12">
      <c r="A12" s="4" t="inlineStr">
        <is>
          <t>Penalties</t>
        </is>
      </c>
      <c r="B12" s="6" t="n">
        <v>0</v>
      </c>
      <c r="C12" s="6" t="n">
        <v>0</v>
      </c>
    </row>
    <row r="13">
      <c r="A13" s="4" t="inlineStr">
        <is>
          <t>Unrecognized tax benefits</t>
        </is>
      </c>
      <c r="B13" s="6" t="n">
        <v>0</v>
      </c>
      <c r="C13" s="6" t="n">
        <v>0</v>
      </c>
    </row>
    <row r="14">
      <c r="A14" s="4" t="inlineStr">
        <is>
          <t>Significant uncertain tax positions</t>
        </is>
      </c>
      <c r="B14" s="6" t="n">
        <v>1200</v>
      </c>
      <c r="C14" s="5" t="n">
        <v>1000</v>
      </c>
    </row>
    <row r="15">
      <c r="A15" s="4" t="inlineStr">
        <is>
          <t>Switzerland</t>
        </is>
      </c>
    </row>
    <row r="16">
      <c r="A16" s="3" t="inlineStr">
        <is>
          <t>Operating Loss Carryforwards [Line Items]</t>
        </is>
      </c>
    </row>
    <row r="17">
      <c r="A17" s="4" t="inlineStr">
        <is>
          <t>Foreign net operating loss carryforwards</t>
        </is>
      </c>
      <c r="B17" s="5" t="n">
        <v>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4" t="inlineStr">
        <is>
          <t>U.S. Federal and State</t>
        </is>
      </c>
    </row>
    <row r="3">
      <c r="A3" s="3" t="inlineStr">
        <is>
          <t>U.S. federal and state deferred tax assets—long term:</t>
        </is>
      </c>
    </row>
    <row r="4">
      <c r="A4" s="4" t="inlineStr">
        <is>
          <t>Accrued payroll</t>
        </is>
      </c>
      <c r="B4" s="5" t="n">
        <v>200</v>
      </c>
      <c r="C4" s="5" t="n">
        <v>180</v>
      </c>
    </row>
    <row r="5">
      <c r="A5" s="4" t="inlineStr">
        <is>
          <t>Accrued expenses</t>
        </is>
      </c>
      <c r="B5" s="6" t="n">
        <v>54</v>
      </c>
      <c r="C5" s="6" t="n">
        <v>53</v>
      </c>
    </row>
    <row r="6">
      <c r="A6" s="4" t="inlineStr">
        <is>
          <t>Fixed assets</t>
        </is>
      </c>
      <c r="B6" s="6" t="n">
        <v>36</v>
      </c>
      <c r="C6" s="6" t="n">
        <v>17</v>
      </c>
    </row>
    <row r="7">
      <c r="A7" s="4" t="inlineStr">
        <is>
          <t>Charitable contributions</t>
        </is>
      </c>
      <c r="B7" s="6" t="n">
        <v>28</v>
      </c>
      <c r="C7" s="6" t="n">
        <v>14</v>
      </c>
    </row>
    <row r="8">
      <c r="A8" s="4" t="inlineStr">
        <is>
          <t>Intangibles</t>
        </is>
      </c>
      <c r="B8" s="6" t="n">
        <v>473</v>
      </c>
      <c r="C8" s="6" t="n">
        <v>431</v>
      </c>
    </row>
    <row r="9">
      <c r="A9" s="4" t="inlineStr">
        <is>
          <t>Research &amp; development credit</t>
        </is>
      </c>
      <c r="B9" s="6" t="n">
        <v>4874</v>
      </c>
      <c r="C9" s="6" t="n">
        <v>3830</v>
      </c>
    </row>
    <row r="10">
      <c r="A10" s="4" t="inlineStr">
        <is>
          <t>Net operating loss</t>
        </is>
      </c>
      <c r="B10" s="6" t="n">
        <v>44772</v>
      </c>
      <c r="C10" s="6" t="n">
        <v>35279</v>
      </c>
    </row>
    <row r="11">
      <c r="A11" s="4" t="inlineStr">
        <is>
          <t>Stock compensation</t>
        </is>
      </c>
      <c r="B11" s="6" t="n">
        <v>658</v>
      </c>
      <c r="C11" s="6" t="n">
        <v>519</v>
      </c>
    </row>
    <row r="12">
      <c r="A12" s="4" t="inlineStr">
        <is>
          <t>Lease liabilities</t>
        </is>
      </c>
      <c r="B12" s="6" t="n">
        <v>499</v>
      </c>
      <c r="C12" s="6" t="n">
        <v>700</v>
      </c>
    </row>
    <row r="13">
      <c r="A13" s="4" t="inlineStr">
        <is>
          <t>New jobs credit</t>
        </is>
      </c>
      <c r="B13" s="6" t="n">
        <v>8</v>
      </c>
      <c r="C13" s="6" t="n">
        <v>8</v>
      </c>
    </row>
    <row r="14">
      <c r="A14" s="4" t="inlineStr">
        <is>
          <t>Total deferred tax assets</t>
        </is>
      </c>
      <c r="B14" s="6" t="n">
        <v>51602</v>
      </c>
      <c r="C14" s="6" t="n">
        <v>41031</v>
      </c>
    </row>
    <row r="15">
      <c r="A15" s="3" t="inlineStr">
        <is>
          <t>U.S. federal and state deferred tax liabilities—long term:</t>
        </is>
      </c>
    </row>
    <row r="16">
      <c r="A16" s="4" t="inlineStr">
        <is>
          <t>Right of use assets</t>
        </is>
      </c>
      <c r="B16" s="6" t="n">
        <v>-432</v>
      </c>
      <c r="C16" s="6" t="n">
        <v>-621</v>
      </c>
    </row>
    <row r="17">
      <c r="A17" s="4" t="inlineStr">
        <is>
          <t>Total deferred tax liabilities</t>
        </is>
      </c>
      <c r="B17" s="6" t="n">
        <v>-432</v>
      </c>
      <c r="C17" s="6" t="n">
        <v>-621</v>
      </c>
    </row>
    <row r="18">
      <c r="A18" s="4" t="inlineStr">
        <is>
          <t>Total long-term assets</t>
        </is>
      </c>
      <c r="B18" s="6" t="n">
        <v>51170</v>
      </c>
      <c r="C18" s="6" t="n">
        <v>40410</v>
      </c>
    </row>
    <row r="19">
      <c r="A19" s="4" t="inlineStr">
        <is>
          <t>Less: Valuation allowance</t>
        </is>
      </c>
      <c r="B19" s="6" t="n">
        <v>-51170</v>
      </c>
      <c r="C19" s="6" t="n">
        <v>-40410</v>
      </c>
    </row>
    <row r="20">
      <c r="A20" s="4" t="inlineStr">
        <is>
          <t>Net deferred tax assets</t>
        </is>
      </c>
      <c r="B20" s="6" t="n">
        <v>0</v>
      </c>
      <c r="C20" s="6" t="n">
        <v>0</v>
      </c>
    </row>
    <row r="21">
      <c r="A21" s="4" t="inlineStr">
        <is>
          <t>Foreign</t>
        </is>
      </c>
    </row>
    <row r="22">
      <c r="A22" s="3" t="inlineStr">
        <is>
          <t>U.S. federal and state deferred tax assets—long term:</t>
        </is>
      </c>
    </row>
    <row r="23">
      <c r="A23" s="4" t="inlineStr">
        <is>
          <t>Net operating loss</t>
        </is>
      </c>
      <c r="B23" s="6" t="n">
        <v>8</v>
      </c>
      <c r="C23" s="6" t="n">
        <v>6</v>
      </c>
    </row>
    <row r="24">
      <c r="A24" s="3" t="inlineStr">
        <is>
          <t>U.S. federal and state deferred tax liabilities—long term:</t>
        </is>
      </c>
    </row>
    <row r="25">
      <c r="A25" s="4" t="inlineStr">
        <is>
          <t>Total long-term assets</t>
        </is>
      </c>
      <c r="B25" s="6" t="n">
        <v>8</v>
      </c>
      <c r="C25" s="6" t="n">
        <v>6</v>
      </c>
    </row>
    <row r="26">
      <c r="A26" s="4" t="inlineStr">
        <is>
          <t>Less: Valuation allowance</t>
        </is>
      </c>
      <c r="B26" s="6" t="n">
        <v>-8</v>
      </c>
      <c r="C26" s="6" t="n">
        <v>-6</v>
      </c>
    </row>
    <row r="27">
      <c r="A27" s="4" t="inlineStr">
        <is>
          <t>Net deferred tax assets</t>
        </is>
      </c>
      <c r="B27" s="5" t="n">
        <v>0</v>
      </c>
      <c r="C2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Purchase commitment amount</t>
        </is>
      </c>
      <c r="B4" s="10" t="n">
        <v>0.7</v>
      </c>
    </row>
    <row r="5">
      <c r="A5" s="4" t="inlineStr">
        <is>
          <t>Loss contingency accrual</t>
        </is>
      </c>
      <c r="B5" s="6" t="n">
        <v>0</v>
      </c>
      <c r="C5" s="5" t="n">
        <v>0</v>
      </c>
    </row>
    <row r="6">
      <c r="A6" s="4" t="inlineStr">
        <is>
          <t>Loss in period</t>
        </is>
      </c>
      <c r="B6" s="5" t="n">
        <v>0</v>
      </c>
      <c r="C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32" customWidth="1" min="2" max="2"/>
    <col width="21" customWidth="1" min="3" max="3"/>
    <col width="21" customWidth="1" min="4" max="4"/>
    <col width="24" customWidth="1" min="5" max="5"/>
  </cols>
  <sheetData>
    <row r="1">
      <c r="A1" s="1" t="inlineStr">
        <is>
          <t>RELATED PARTY TRANSACTIONS (Details)</t>
        </is>
      </c>
      <c r="B1" s="2" t="inlineStr">
        <is>
          <t>1 Months Ended</t>
        </is>
      </c>
      <c r="C1" s="2" t="inlineStr">
        <is>
          <t>12 Months Ended</t>
        </is>
      </c>
    </row>
    <row r="2">
      <c r="B2" s="2" t="inlineStr">
        <is>
          <t>Aug. 31, 2019USD ($)installment</t>
        </is>
      </c>
      <c r="C2" s="2" t="inlineStr">
        <is>
          <t>Dec. 31, 2021USD ($)</t>
        </is>
      </c>
      <c r="D2" s="2" t="inlineStr">
        <is>
          <t>Dec. 31, 2020USD ($)</t>
        </is>
      </c>
      <c r="E2" s="2" t="inlineStr">
        <is>
          <t>Oct. 06, 2021USD ($)ft²</t>
        </is>
      </c>
    </row>
    <row r="3">
      <c r="A3" s="4" t="inlineStr">
        <is>
          <t>Consulting Agreement</t>
        </is>
      </c>
    </row>
    <row r="4">
      <c r="A4" s="3" t="inlineStr">
        <is>
          <t>Related Party Transactions</t>
        </is>
      </c>
    </row>
    <row r="5">
      <c r="A5" s="4" t="inlineStr">
        <is>
          <t>Amount of transaction</t>
        </is>
      </c>
      <c r="B5" s="5" t="n">
        <v>50000</v>
      </c>
    </row>
    <row r="6">
      <c r="A6" s="4" t="inlineStr">
        <is>
          <t>Number of installments | installment</t>
        </is>
      </c>
      <c r="B6" s="6" t="n">
        <v>12</v>
      </c>
    </row>
    <row r="7">
      <c r="A7" s="4" t="inlineStr">
        <is>
          <t>Expenses from transaction with related party</t>
        </is>
      </c>
      <c r="C7" s="5" t="n">
        <v>50000</v>
      </c>
      <c r="D7" s="5" t="n">
        <v>50000</v>
      </c>
    </row>
    <row r="8">
      <c r="A8" s="4" t="inlineStr">
        <is>
          <t>Consulting Agreement | Director</t>
        </is>
      </c>
    </row>
    <row r="9">
      <c r="A9" s="3" t="inlineStr">
        <is>
          <t>Related Party Transactions</t>
        </is>
      </c>
    </row>
    <row r="10">
      <c r="A10" s="4" t="inlineStr">
        <is>
          <t>Due to related parties</t>
        </is>
      </c>
      <c r="C10" s="6" t="n">
        <v>4000</v>
      </c>
    </row>
    <row r="11">
      <c r="A11" s="4" t="inlineStr">
        <is>
          <t>Consulting Agreement | Research and Development Expense</t>
        </is>
      </c>
    </row>
    <row r="12">
      <c r="A12" s="3" t="inlineStr">
        <is>
          <t>Related Party Transactions</t>
        </is>
      </c>
    </row>
    <row r="13">
      <c r="A13" s="4" t="inlineStr">
        <is>
          <t>Stock issued during period, value, restricted stock award, gross</t>
        </is>
      </c>
      <c r="C13" s="6" t="n">
        <v>100000</v>
      </c>
      <c r="D13" s="5" t="n">
        <v>102000</v>
      </c>
    </row>
    <row r="14">
      <c r="A14" s="4" t="inlineStr">
        <is>
          <t>Consulting Agreement | Non-vested restricted stock units</t>
        </is>
      </c>
    </row>
    <row r="15">
      <c r="A15" s="3" t="inlineStr">
        <is>
          <t>Related Party Transactions</t>
        </is>
      </c>
    </row>
    <row r="16">
      <c r="A16" s="4" t="inlineStr">
        <is>
          <t>Expenses from transaction with related party</t>
        </is>
      </c>
      <c r="B16" s="5" t="n">
        <v>100000</v>
      </c>
      <c r="C16" s="5" t="n">
        <v>100000</v>
      </c>
    </row>
    <row r="17">
      <c r="A17" s="4" t="inlineStr">
        <is>
          <t>Sublease Agreement | Sonim Technologies, Inc.</t>
        </is>
      </c>
    </row>
    <row r="18">
      <c r="A18" s="3" t="inlineStr">
        <is>
          <t>Related Party Transactions</t>
        </is>
      </c>
    </row>
    <row r="19">
      <c r="A19" s="4" t="inlineStr">
        <is>
          <t>Area of property | ft²</t>
        </is>
      </c>
      <c r="E19" s="6" t="n">
        <v>8416</v>
      </c>
    </row>
    <row r="20">
      <c r="A20" s="4" t="inlineStr">
        <is>
          <t>Initial, monthly rent</t>
        </is>
      </c>
      <c r="E20" s="5" t="n">
        <v>12500</v>
      </c>
    </row>
    <row r="21">
      <c r="A21" s="4" t="inlineStr">
        <is>
          <t>Renewal term</t>
        </is>
      </c>
      <c r="E21" s="4" t="inlineStr">
        <is>
          <t>1 year</t>
        </is>
      </c>
    </row>
    <row r="22">
      <c r="A22" s="4" t="inlineStr">
        <is>
          <t>Renewal, monthly rent</t>
        </is>
      </c>
      <c r="E22" s="5" t="n">
        <v>1325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1</t>
        </is>
      </c>
      <c r="C2" s="2" t="inlineStr">
        <is>
          <t>Dec. 31, 2020</t>
        </is>
      </c>
    </row>
    <row r="3">
      <c r="A3" s="4" t="inlineStr">
        <is>
          <t>401(k) Savings Retirement Plan</t>
        </is>
      </c>
    </row>
    <row r="4">
      <c r="A4" s="3" t="inlineStr">
        <is>
          <t>Defined Contribution Plan Disclosure [Line Items]</t>
        </is>
      </c>
    </row>
    <row r="5">
      <c r="A5" s="4" t="inlineStr">
        <is>
          <t>Recorded plan matching contributions</t>
        </is>
      </c>
      <c r="B5" s="5" t="n">
        <v>524</v>
      </c>
      <c r="C5" s="5" t="n">
        <v>4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S AND GEOGRAPHIC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2178</v>
      </c>
      <c r="C4" s="5" t="n">
        <v>3160</v>
      </c>
    </row>
    <row r="5">
      <c r="A5" s="4" t="inlineStr">
        <is>
          <t>Japan</t>
        </is>
      </c>
    </row>
    <row r="6">
      <c r="A6" s="3" t="inlineStr">
        <is>
          <t>Segment Reporting Information [Line Items]</t>
        </is>
      </c>
    </row>
    <row r="7">
      <c r="A7" s="4" t="inlineStr">
        <is>
          <t>REVENUES</t>
        </is>
      </c>
      <c r="B7" s="6" t="n">
        <v>1598</v>
      </c>
      <c r="C7" s="6" t="n">
        <v>2716</v>
      </c>
    </row>
    <row r="8">
      <c r="A8" s="4" t="inlineStr">
        <is>
          <t>China</t>
        </is>
      </c>
    </row>
    <row r="9">
      <c r="A9" s="3" t="inlineStr">
        <is>
          <t>Segment Reporting Information [Line Items]</t>
        </is>
      </c>
    </row>
    <row r="10">
      <c r="A10" s="4" t="inlineStr">
        <is>
          <t>REVENUES</t>
        </is>
      </c>
      <c r="B10" s="6" t="n">
        <v>289</v>
      </c>
      <c r="C10" s="6" t="n">
        <v>406</v>
      </c>
    </row>
    <row r="11">
      <c r="A11" s="4" t="inlineStr">
        <is>
          <t>Other</t>
        </is>
      </c>
    </row>
    <row r="12">
      <c r="A12" s="3" t="inlineStr">
        <is>
          <t>Segment Reporting Information [Line Items]</t>
        </is>
      </c>
    </row>
    <row r="13">
      <c r="A13" s="4" t="inlineStr">
        <is>
          <t>REVENUES</t>
        </is>
      </c>
      <c r="B13" s="5" t="n">
        <v>291</v>
      </c>
      <c r="C13" s="5" t="n">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19</t>
        </is>
      </c>
      <c r="C2" s="6" t="n">
        <v>33156000</v>
      </c>
    </row>
    <row r="3">
      <c r="A3" s="4" t="inlineStr">
        <is>
          <t>Beginning Balance at Dec. 31, 2019</t>
        </is>
      </c>
      <c r="B3" s="5" t="n">
        <v>9756</v>
      </c>
      <c r="C3" s="5" t="n">
        <v>33</v>
      </c>
      <c r="D3" s="5" t="n">
        <v>132214</v>
      </c>
      <c r="E3" s="5" t="n">
        <v>-122492</v>
      </c>
      <c r="F3" s="5" t="n">
        <v>1</v>
      </c>
    </row>
    <row r="4">
      <c r="A4" s="3" t="inlineStr">
        <is>
          <t>Increase (Decrease) in Stockholders' Equity</t>
        </is>
      </c>
    </row>
    <row r="5">
      <c r="A5" s="4" t="inlineStr">
        <is>
          <t>Vesting of restricted stock units (in shares)</t>
        </is>
      </c>
      <c r="C5" s="6" t="n">
        <v>2183000</v>
      </c>
    </row>
    <row r="6">
      <c r="A6" s="4" t="inlineStr">
        <is>
          <t>Vesting of restricted stock units</t>
        </is>
      </c>
      <c r="B6" s="6" t="n">
        <v>2</v>
      </c>
      <c r="C6" s="5" t="n">
        <v>2</v>
      </c>
    </row>
    <row r="7">
      <c r="A7" s="4" t="inlineStr">
        <is>
          <t>Stock-based compensation</t>
        </is>
      </c>
      <c r="B7" s="6" t="n">
        <v>6166</v>
      </c>
      <c r="D7" s="6" t="n">
        <v>6166</v>
      </c>
    </row>
    <row r="8">
      <c r="A8" s="4" t="inlineStr">
        <is>
          <t>Sales of common stock, net of offering costs (in shares)</t>
        </is>
      </c>
      <c r="C8" s="6" t="n">
        <v>23776000</v>
      </c>
    </row>
    <row r="9">
      <c r="A9" s="4" t="inlineStr">
        <is>
          <t>Sales of common stock, net of offering costs</t>
        </is>
      </c>
      <c r="B9" s="6" t="n">
        <v>37447</v>
      </c>
      <c r="C9" s="5" t="n">
        <v>24</v>
      </c>
      <c r="D9" s="6" t="n">
        <v>37423</v>
      </c>
    </row>
    <row r="10">
      <c r="A10" s="4" t="inlineStr">
        <is>
          <t>Exercises of warrants (in shares)</t>
        </is>
      </c>
      <c r="C10" s="6" t="n">
        <v>7000</v>
      </c>
    </row>
    <row r="11">
      <c r="A11" s="4" t="inlineStr">
        <is>
          <t>Exercises of stock options (in shares)</t>
        </is>
      </c>
      <c r="C11" s="6" t="n">
        <v>6000</v>
      </c>
    </row>
    <row r="12">
      <c r="A12" s="4" t="inlineStr">
        <is>
          <t>Exercise of stock options</t>
        </is>
      </c>
      <c r="B12" s="6" t="n">
        <v>10</v>
      </c>
      <c r="D12" s="6" t="n">
        <v>10</v>
      </c>
    </row>
    <row r="13">
      <c r="A13" s="4" t="inlineStr">
        <is>
          <t>Net loss</t>
        </is>
      </c>
      <c r="B13" s="6" t="n">
        <v>-28414</v>
      </c>
      <c r="E13" s="6" t="n">
        <v>-28414</v>
      </c>
    </row>
    <row r="14">
      <c r="A14" s="4" t="inlineStr">
        <is>
          <t>Foreign currency translation adjustment</t>
        </is>
      </c>
      <c r="B14" s="5" t="n">
        <v>86</v>
      </c>
      <c r="F14" s="6" t="n">
        <v>86</v>
      </c>
    </row>
    <row r="15">
      <c r="A15" s="4" t="inlineStr">
        <is>
          <t>Ending Balance (in shares) at Dec. 31, 2020</t>
        </is>
      </c>
      <c r="B15" s="6" t="n">
        <v>59128356</v>
      </c>
      <c r="C15" s="6" t="n">
        <v>59128000</v>
      </c>
    </row>
    <row r="16">
      <c r="A16" s="4" t="inlineStr">
        <is>
          <t>Ending Balance at Dec. 31, 2020</t>
        </is>
      </c>
      <c r="B16" s="5" t="n">
        <v>25053</v>
      </c>
      <c r="C16" s="5" t="n">
        <v>59</v>
      </c>
      <c r="D16" s="6" t="n">
        <v>175813</v>
      </c>
      <c r="E16" s="6" t="n">
        <v>-150906</v>
      </c>
      <c r="F16" s="6" t="n">
        <v>87</v>
      </c>
    </row>
    <row r="17">
      <c r="A17" s="3" t="inlineStr">
        <is>
          <t>Increase (Decrease) in Stockholders' Equity</t>
        </is>
      </c>
    </row>
    <row r="18">
      <c r="A18" s="4" t="inlineStr">
        <is>
          <t>Vesting of restricted stock units (in shares)</t>
        </is>
      </c>
      <c r="C18" s="6" t="n">
        <v>2174000</v>
      </c>
    </row>
    <row r="19">
      <c r="A19" s="4" t="inlineStr">
        <is>
          <t>Vesting of restricted stock units</t>
        </is>
      </c>
      <c r="B19" s="6" t="n">
        <v>1</v>
      </c>
      <c r="C19" s="5" t="n">
        <v>1</v>
      </c>
    </row>
    <row r="20">
      <c r="A20" s="4" t="inlineStr">
        <is>
          <t>Stock-based compensation</t>
        </is>
      </c>
      <c r="B20" s="6" t="n">
        <v>7930</v>
      </c>
      <c r="D20" s="6" t="n">
        <v>7930</v>
      </c>
    </row>
    <row r="21">
      <c r="A21" s="4" t="inlineStr">
        <is>
          <t>Sales of common stock, net of offering costs (in shares)</t>
        </is>
      </c>
      <c r="C21" s="6" t="n">
        <v>5593000</v>
      </c>
    </row>
    <row r="22">
      <c r="A22" s="4" t="inlineStr">
        <is>
          <t>Sales of common stock, net of offering costs</t>
        </is>
      </c>
      <c r="B22" s="6" t="n">
        <v>17986</v>
      </c>
      <c r="C22" s="5" t="n">
        <v>7</v>
      </c>
      <c r="D22" s="6" t="n">
        <v>17979</v>
      </c>
    </row>
    <row r="23">
      <c r="A23" s="4" t="inlineStr">
        <is>
          <t>Exercises of stock options (in shares)</t>
        </is>
      </c>
      <c r="C23" s="6" t="n">
        <v>105000</v>
      </c>
    </row>
    <row r="24">
      <c r="A24" s="4" t="inlineStr">
        <is>
          <t>Exercise of stock options</t>
        </is>
      </c>
      <c r="B24" s="6" t="n">
        <v>292</v>
      </c>
      <c r="D24" s="6" t="n">
        <v>292</v>
      </c>
    </row>
    <row r="25">
      <c r="A25" s="4" t="inlineStr">
        <is>
          <t>Net loss</t>
        </is>
      </c>
      <c r="B25" s="6" t="n">
        <v>-35970</v>
      </c>
      <c r="E25" s="6" t="n">
        <v>-35970</v>
      </c>
    </row>
    <row r="26">
      <c r="A26" s="4" t="inlineStr">
        <is>
          <t>Foreign currency translation adjustment</t>
        </is>
      </c>
      <c r="B26" s="5" t="n">
        <v>-36</v>
      </c>
      <c r="F26" s="6" t="n">
        <v>-36</v>
      </c>
    </row>
    <row r="27">
      <c r="A27" s="4" t="inlineStr">
        <is>
          <t>Ending Balance (in shares) at Dec. 31, 2021</t>
        </is>
      </c>
      <c r="B27" s="6" t="n">
        <v>66999853</v>
      </c>
      <c r="C27" s="6" t="n">
        <v>67000000</v>
      </c>
    </row>
    <row r="28">
      <c r="A28" s="4" t="inlineStr">
        <is>
          <t>Ending Balance at Dec. 31, 2021</t>
        </is>
      </c>
      <c r="B28" s="5" t="n">
        <v>15256</v>
      </c>
      <c r="C28" s="5" t="n">
        <v>67</v>
      </c>
      <c r="D28" s="5" t="n">
        <v>202014</v>
      </c>
      <c r="E28" s="5" t="n">
        <v>-186876</v>
      </c>
      <c r="F28" s="5" t="n">
        <v>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Feb. 14, 2022</t>
        </is>
      </c>
      <c r="C1" s="2" t="inlineStr">
        <is>
          <t>Dec. 31, 2021</t>
        </is>
      </c>
      <c r="D1" s="2" t="inlineStr">
        <is>
          <t>Dec. 31, 2020</t>
        </is>
      </c>
    </row>
    <row r="2">
      <c r="A2" s="3" t="inlineStr">
        <is>
          <t>Subsequent Event [Line Items]</t>
        </is>
      </c>
    </row>
    <row r="3">
      <c r="A3" s="4" t="inlineStr">
        <is>
          <t>Common stock, par value (in dollars per share)</t>
        </is>
      </c>
      <c r="C3" s="7" t="n">
        <v>0.001</v>
      </c>
      <c r="D3" s="7" t="n">
        <v>0.001</v>
      </c>
    </row>
    <row r="4">
      <c r="A4" s="4" t="inlineStr">
        <is>
          <t>Subsequent Event | Merger Agreement</t>
        </is>
      </c>
    </row>
    <row r="5">
      <c r="A5" s="3" t="inlineStr">
        <is>
          <t>Subsequent Event [Line Items]</t>
        </is>
      </c>
    </row>
    <row r="6">
      <c r="A6" s="4" t="inlineStr">
        <is>
          <t>Termination fee</t>
        </is>
      </c>
      <c r="B6" s="10" t="n">
        <v>11.2</v>
      </c>
    </row>
    <row r="7">
      <c r="A7" s="4" t="inlineStr">
        <is>
          <t>Subsequent Event | Merger Agreement | Maximum</t>
        </is>
      </c>
    </row>
    <row r="8">
      <c r="A8" s="3" t="inlineStr">
        <is>
          <t>Subsequent Event [Line Items]</t>
        </is>
      </c>
    </row>
    <row r="9">
      <c r="A9" s="4" t="inlineStr">
        <is>
          <t>Reimburse expense</t>
        </is>
      </c>
      <c r="B9" s="5" t="n">
        <v>3</v>
      </c>
    </row>
    <row r="10">
      <c r="A10" s="4" t="inlineStr">
        <is>
          <t>Subsequent Event | Merger Agreement | Murata</t>
        </is>
      </c>
    </row>
    <row r="11">
      <c r="A11" s="3" t="inlineStr">
        <is>
          <t>Subsequent Event [Line Items]</t>
        </is>
      </c>
    </row>
    <row r="12">
      <c r="A12" s="4" t="inlineStr">
        <is>
          <t>Common stock, par value (in dollars per share)</t>
        </is>
      </c>
      <c r="B12" s="7" t="n">
        <v>0.001</v>
      </c>
    </row>
    <row r="13">
      <c r="A13" s="4" t="inlineStr">
        <is>
          <t>Purchase price (in dollars per share)</t>
        </is>
      </c>
      <c r="B13" s="8" t="n">
        <v>4.5</v>
      </c>
    </row>
    <row r="14">
      <c r="A14" s="4" t="inlineStr">
        <is>
          <t>Number of shares issued and outstanding</t>
        </is>
      </c>
      <c r="B14" s="4" t="inlineStr">
        <is>
          <t>50.00%</t>
        </is>
      </c>
    </row>
    <row r="15">
      <c r="A15" s="4" t="inlineStr">
        <is>
          <t>Termination fee</t>
        </is>
      </c>
      <c r="B15"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5970</v>
      </c>
      <c r="C4" s="5" t="n">
        <v>-28414</v>
      </c>
    </row>
    <row r="5">
      <c r="A5" s="3" t="inlineStr">
        <is>
          <t>Adjustments to reconcile net loss to net cash used in operating activities:</t>
        </is>
      </c>
    </row>
    <row r="6">
      <c r="A6" s="4" t="inlineStr">
        <is>
          <t>Depreciation and amortization</t>
        </is>
      </c>
      <c r="B6" s="6" t="n">
        <v>900</v>
      </c>
      <c r="C6" s="6" t="n">
        <v>1000</v>
      </c>
    </row>
    <row r="7">
      <c r="A7" s="4" t="inlineStr">
        <is>
          <t>Stock-based compensation</t>
        </is>
      </c>
      <c r="B7" s="6" t="n">
        <v>7954</v>
      </c>
      <c r="C7" s="6" t="n">
        <v>5824</v>
      </c>
    </row>
    <row r="8">
      <c r="A8" s="4" t="inlineStr">
        <is>
          <t>Patent write-offs</t>
        </is>
      </c>
      <c r="B8" s="6" t="n">
        <v>641</v>
      </c>
      <c r="C8" s="6" t="n">
        <v>383</v>
      </c>
    </row>
    <row r="9">
      <c r="A9" s="4" t="inlineStr">
        <is>
          <t>Other</t>
        </is>
      </c>
      <c r="B9" s="6" t="n">
        <v>1</v>
      </c>
      <c r="C9" s="6" t="n">
        <v>6</v>
      </c>
    </row>
    <row r="10">
      <c r="A10" s="4" t="inlineStr">
        <is>
          <t>Operating lease right-of-use asset amortization</t>
        </is>
      </c>
      <c r="B10" s="6" t="n">
        <v>632</v>
      </c>
      <c r="C10" s="6" t="n">
        <v>602</v>
      </c>
    </row>
    <row r="11">
      <c r="A11" s="4" t="inlineStr">
        <is>
          <t>Finance lease right-of-use asset amortization</t>
        </is>
      </c>
      <c r="B11" s="6" t="n">
        <v>41</v>
      </c>
      <c r="C11" s="6" t="n">
        <v>0</v>
      </c>
    </row>
    <row r="12">
      <c r="A12" s="3" t="inlineStr">
        <is>
          <t>Changes in assets and liabilities:</t>
        </is>
      </c>
    </row>
    <row r="13">
      <c r="A13" s="4" t="inlineStr">
        <is>
          <t>Accounts receivable</t>
        </is>
      </c>
      <c r="B13" s="6" t="n">
        <v>160</v>
      </c>
      <c r="C13" s="6" t="n">
        <v>-130</v>
      </c>
    </row>
    <row r="14">
      <c r="A14" s="4" t="inlineStr">
        <is>
          <t>Prepaids and other current assets</t>
        </is>
      </c>
      <c r="B14" s="6" t="n">
        <v>-125</v>
      </c>
      <c r="C14" s="6" t="n">
        <v>-134</v>
      </c>
    </row>
    <row r="15">
      <c r="A15" s="4" t="inlineStr">
        <is>
          <t>Other assets</t>
        </is>
      </c>
      <c r="B15" s="6" t="n">
        <v>59</v>
      </c>
      <c r="C15" s="6" t="n">
        <v>-44</v>
      </c>
    </row>
    <row r="16">
      <c r="A16" s="4" t="inlineStr">
        <is>
          <t>Accounts payable</t>
        </is>
      </c>
      <c r="B16" s="6" t="n">
        <v>298</v>
      </c>
      <c r="C16" s="6" t="n">
        <v>-245</v>
      </c>
    </row>
    <row r="17">
      <c r="A17" s="4" t="inlineStr">
        <is>
          <t>Accrued expenses</t>
        </is>
      </c>
      <c r="B17" s="6" t="n">
        <v>-106</v>
      </c>
      <c r="C17" s="6" t="n">
        <v>19</v>
      </c>
    </row>
    <row r="18">
      <c r="A18" s="4" t="inlineStr">
        <is>
          <t>Accrued salaries and payroll related expenses</t>
        </is>
      </c>
      <c r="B18" s="6" t="n">
        <v>1085</v>
      </c>
      <c r="C18" s="6" t="n">
        <v>-55</v>
      </c>
    </row>
    <row r="19">
      <c r="A19" s="4" t="inlineStr">
        <is>
          <t>Operating lease liabilities</t>
        </is>
      </c>
      <c r="B19" s="6" t="n">
        <v>-685</v>
      </c>
      <c r="C19" s="6" t="n">
        <v>-501</v>
      </c>
    </row>
    <row r="20">
      <c r="A20" s="4" t="inlineStr">
        <is>
          <t>Deferred revenue</t>
        </is>
      </c>
      <c r="B20" s="6" t="n">
        <v>5013</v>
      </c>
      <c r="C20" s="6" t="n">
        <v>52</v>
      </c>
    </row>
    <row r="21">
      <c r="A21" s="4" t="inlineStr">
        <is>
          <t>Net cash used in operating activities</t>
        </is>
      </c>
      <c r="B21" s="6" t="n">
        <v>-20102</v>
      </c>
      <c r="C21" s="6" t="n">
        <v>-21637</v>
      </c>
    </row>
    <row r="22">
      <c r="A22" s="3" t="inlineStr">
        <is>
          <t>CASH FLOWS FROM INVESTING ACTIVITIES</t>
        </is>
      </c>
    </row>
    <row r="23">
      <c r="A23" s="4" t="inlineStr">
        <is>
          <t>Purchases of property and equipment</t>
        </is>
      </c>
      <c r="B23" s="6" t="n">
        <v>-707</v>
      </c>
      <c r="C23" s="6" t="n">
        <v>-705</v>
      </c>
    </row>
    <row r="24">
      <c r="A24" s="4" t="inlineStr">
        <is>
          <t>Expenditures for patents</t>
        </is>
      </c>
      <c r="B24" s="6" t="n">
        <v>-1254</v>
      </c>
      <c r="C24" s="6" t="n">
        <v>-881</v>
      </c>
    </row>
    <row r="25">
      <c r="A25" s="4" t="inlineStr">
        <is>
          <t>Net cash used in investing activities</t>
        </is>
      </c>
      <c r="B25" s="6" t="n">
        <v>-1961</v>
      </c>
      <c r="C25" s="6" t="n">
        <v>-1586</v>
      </c>
    </row>
    <row r="26">
      <c r="A26" s="3" t="inlineStr">
        <is>
          <t>CASH FLOWS FROM FINANCING ACTIVITIES</t>
        </is>
      </c>
    </row>
    <row r="27">
      <c r="A27" s="4" t="inlineStr">
        <is>
          <t>Gross proceeds from the sale of common stock</t>
        </is>
      </c>
      <c r="B27" s="6" t="n">
        <v>18614</v>
      </c>
      <c r="C27" s="6" t="n">
        <v>40173</v>
      </c>
    </row>
    <row r="28">
      <c r="A28" s="4" t="inlineStr">
        <is>
          <t>Offering costs in connection with the sale of common stock</t>
        </is>
      </c>
      <c r="B28" s="6" t="n">
        <v>-628</v>
      </c>
      <c r="C28" s="6" t="n">
        <v>-2726</v>
      </c>
    </row>
    <row r="29">
      <c r="A29" s="4" t="inlineStr">
        <is>
          <t>Principal payments on finance lease</t>
        </is>
      </c>
      <c r="B29" s="6" t="n">
        <v>-30</v>
      </c>
      <c r="C29" s="6" t="n">
        <v>0</v>
      </c>
    </row>
    <row r="30">
      <c r="A30" s="4" t="inlineStr">
        <is>
          <t>Proceeds from exercises of stock options</t>
        </is>
      </c>
      <c r="B30" s="6" t="n">
        <v>293</v>
      </c>
      <c r="C30" s="6" t="n">
        <v>10</v>
      </c>
    </row>
    <row r="31">
      <c r="A31" s="4" t="inlineStr">
        <is>
          <t>Net cash provided by financing activities</t>
        </is>
      </c>
      <c r="B31" s="6" t="n">
        <v>18249</v>
      </c>
      <c r="C31" s="6" t="n">
        <v>37457</v>
      </c>
    </row>
    <row r="32">
      <c r="A32" s="4" t="inlineStr">
        <is>
          <t>Effects of currency translation on cash, cash equivalents and restricted cash</t>
        </is>
      </c>
      <c r="B32" s="6" t="n">
        <v>2</v>
      </c>
      <c r="C32" s="6" t="n">
        <v>1</v>
      </c>
    </row>
    <row r="33">
      <c r="A33" s="4" t="inlineStr">
        <is>
          <t>NET INCREASE IN CASH, CASH EQUIVALENTS AND RESTRICTED CASH</t>
        </is>
      </c>
      <c r="B33" s="6" t="n">
        <v>-3812</v>
      </c>
      <c r="C33" s="6" t="n">
        <v>14235</v>
      </c>
    </row>
    <row r="34">
      <c r="A34" s="4" t="inlineStr">
        <is>
          <t>CASH, CASH EQUIVALENTS AND RESTRICTED CASH — Beginning of year</t>
        </is>
      </c>
      <c r="B34" s="6" t="n">
        <v>25073</v>
      </c>
      <c r="C34" s="6" t="n">
        <v>10838</v>
      </c>
    </row>
    <row r="35">
      <c r="A35" s="4" t="inlineStr">
        <is>
          <t>CASH, CASH EQUIVALENTS AND RESTRICTED CASH — End of year</t>
        </is>
      </c>
      <c r="B35" s="6" t="n">
        <v>21261</v>
      </c>
      <c r="C35" s="6" t="n">
        <v>25073</v>
      </c>
    </row>
    <row r="36">
      <c r="A36" s="3" t="inlineStr">
        <is>
          <t>SUPPLEMENTAL DISCLOSURE OF CASH FLOW INFORMATION</t>
        </is>
      </c>
    </row>
    <row r="37">
      <c r="A37" s="4" t="inlineStr">
        <is>
          <t>Cash paid for taxes</t>
        </is>
      </c>
      <c r="B37" s="6" t="n">
        <v>1</v>
      </c>
      <c r="C37" s="6" t="n">
        <v>2</v>
      </c>
    </row>
    <row r="38">
      <c r="A38" s="4" t="inlineStr">
        <is>
          <t>Cash paid for interest</t>
        </is>
      </c>
      <c r="B38" s="6" t="n">
        <v>7</v>
      </c>
      <c r="C38" s="6" t="n">
        <v>0</v>
      </c>
    </row>
    <row r="39">
      <c r="A39" s="3" t="inlineStr">
        <is>
          <t>SUPPLEMENTAL DISCLOSURE OF NON-CASH ACTIVITIES</t>
        </is>
      </c>
    </row>
    <row r="40">
      <c r="A40" s="4" t="inlineStr">
        <is>
          <t>Common stock issued in settlement of accrued salaries and payroll related expenses</t>
        </is>
      </c>
      <c r="B40" s="6" t="n">
        <v>442</v>
      </c>
      <c r="C40" s="6" t="n">
        <v>343</v>
      </c>
    </row>
    <row r="41">
      <c r="A41" s="4" t="inlineStr">
        <is>
          <t>Property and equipment included in accounts payable</t>
        </is>
      </c>
      <c r="B41" s="6" t="n">
        <v>67</v>
      </c>
      <c r="C41" s="6" t="n">
        <v>193</v>
      </c>
    </row>
    <row r="42">
      <c r="A42" s="4" t="inlineStr">
        <is>
          <t>Property and equipment included in accrued expenses</t>
        </is>
      </c>
      <c r="B42" s="6" t="n">
        <v>33</v>
      </c>
      <c r="C42" s="6" t="n">
        <v>68</v>
      </c>
    </row>
    <row r="43">
      <c r="A43" s="4" t="inlineStr">
        <is>
          <t>Patents included in accounts payable</t>
        </is>
      </c>
      <c r="B43" s="6" t="n">
        <v>210</v>
      </c>
      <c r="C43" s="6" t="n">
        <v>224</v>
      </c>
    </row>
    <row r="44">
      <c r="A44" s="4" t="inlineStr">
        <is>
          <t>Finance lease liability included in accounts payable</t>
        </is>
      </c>
      <c r="B44" s="6" t="n">
        <v>4</v>
      </c>
      <c r="C44" s="6" t="n">
        <v>0</v>
      </c>
    </row>
    <row r="45">
      <c r="A45" s="4" t="inlineStr">
        <is>
          <t>Property acquired through finance lease obligation</t>
        </is>
      </c>
      <c r="B45" s="6" t="n">
        <v>0</v>
      </c>
      <c r="C45" s="6" t="n">
        <v>204</v>
      </c>
    </row>
    <row r="46">
      <c r="A46" s="4" t="inlineStr">
        <is>
          <t>Operating lease assets obtained in exchange for new lease liabilities</t>
        </is>
      </c>
      <c r="B46" s="6" t="n">
        <v>0</v>
      </c>
      <c r="C46" s="6" t="n">
        <v>114</v>
      </c>
    </row>
    <row r="47">
      <c r="A47" s="3" t="inlineStr">
        <is>
          <t>Cash, Cash Equivalents, Restricted Cash and Restricted Cash Equivalents</t>
        </is>
      </c>
    </row>
    <row r="48">
      <c r="A48" s="4" t="inlineStr">
        <is>
          <t>Cash and cash equivalents</t>
        </is>
      </c>
      <c r="B48" s="6" t="n">
        <v>21206</v>
      </c>
      <c r="C48" s="6" t="n">
        <v>24968</v>
      </c>
    </row>
    <row r="49">
      <c r="A49" s="4" t="inlineStr">
        <is>
          <t>Restricted cash</t>
        </is>
      </c>
      <c r="B49" s="6" t="n">
        <v>55</v>
      </c>
      <c r="C49" s="6" t="n">
        <v>105</v>
      </c>
    </row>
    <row r="50">
      <c r="A50" s="4" t="inlineStr">
        <is>
          <t>Total cash, cash equivalents and restricted cash</t>
        </is>
      </c>
      <c r="B50" s="5" t="n">
        <v>21261</v>
      </c>
      <c r="C50" s="5" t="n">
        <v>25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Overview Resonant Inc. is a late-stage development company located in Austin, Texas, with offices in Goleta, California, San Mateo, California and Anyang, South Korea. We were incorporated in Delaware in January 2012 as a wholly owned subsidiary of Superconductor Technologies Inc., or STI. Resonant LLC, a limited liability company, was formed in California in May 2012. We changed our form of ownership from a limited liability company to a corporation in an exchange transaction in June 2013, when we commenced business. We are the successor of Resonant LLC. We completed our initial public offering, or IPO, on May 29, 2014. On July 6, 2016 we acquired all of the issued and outstanding capital stock of GVR Trade S.A, or GVR. GVR is a wholly owned subsidiary of Resonant Inc. The company operates in one market and segment, the radio frequency filter design industry. The innovative software platform we continue to develop is based on fundamentally new technology that we call WaveX™, to configure and connect resonators, the building blocks of RF filters. Currently, we are leveraging WaveX™ to develop designs targeted for either the Surface Acoustic Wave (SAW) or Temperature Compensated, Surface Acoustic Wave (TC-SAW) manufacturing processes. We also enabled WaveX™ for BAW designs, which has resulted in our invention of a novel resonator structure based on a combination of interdigital transducer (IDT) and piezoelectric layer, XBAR ® , which exhibits performance parameters suitable for 5G,5-7GHz WiFi and UWB applications - high frequency operation, large bandwidth and high power reliability. Using WaveX™ we have developed an IP portfolio of more than 415 patents filed or issued, with more than 265 filed or issued targeting XBAR ® , 5G and high frequency WiFi applications. In addition, with continued requirements for increasing numbers of filter designs our innovative software platform addresses the need for increased designer efficiency, reduced time to market and lower unit costs in the designs of filters for radio frequency, or RF Front-Ends for the mobile device, Customer Premise Equipment (CPE) and Infrastructure industries. The RF Front-End, or RFFE, is the circuitry responsible for analog signal processing and is located between the device’s antenna and its digital circuitry. Filters are a critical component of the RFFE used to select desired radio frequency signals and reject unwanted signals. We believe licensing our designs is the most direct and effective means of validating our IP and IP related libraries and demonstrating the power and accuracy of our WaveX™ multi-physics EDA platform. Our target customers make part, or all of, the RFFE. We intend to retain ownership of our IP, trade secrets and designs, and we expect to be compensated through license fees and royalties either prepaid at contract inception or based on sales of RFFE filters that incorporate our IP, trade secrets and designs. Capital Resources and Liquidity As of December 31, 2021, our accumulated deficit totaled $186.9 million. In the year ended December 31, 2021 our net loss totaled $36.0 million and we used $22.1 million of cash and investments for operating activities, the purchase of property and equipment and expenditures for patents. To date we have not generated significant revenues to enable profitability. We expect to continue to incur significant losses. These factors raise substantial doubt regarding our ability to continue as a going concern. At December 31, 2021 we had cash and cash equivalents of $21.2 million. In the absence of additional customer contracts, we project these cash resources, along with anticipated cash generated from existing customer contracts, will provide sufficient funding into the third quarter of 2022. We are subject to the risks and uncertainties associated with a new business. Our continuance as a going concern is dependent on future profitability. We are actively pursuing expanding our technology portfolio, increasing our revenue opportunities by completing deliverables under current customer contracts and entering into new customer contracts, and efficiently managing operations and exploring cost saving opportunities. We may not be successful in these efforts. As further described in Note 15 - Subsequent Events, on February 14, 2022 we entered into a Merger Agreement for our proposed acquisition by Murata. If the merger is unable to be completed, we may need to seek to raise additional capital from the sale of equity securities or incurrence of indebtedness. There can be no assurance that additional financing will be available to us on acceptable terms, or at all in which case we might be forced to make substantial reductions in our operating expenses which could adversely affect our ability to implement our business plan and ultimately our viability as a company. Even if available, such capital may be dilutive to existing stockholders.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financial statements have been prepared in accordance with accounting principles generally accepted in the United States, or U.S. GAAP. Significant estimates made in preparing these financial statements include (a) assumptions to calculate the fair values of financial instruments, warrants and equity instruments and other liabilities and the deferred tax asset valuation allowance; (b) the useful lives for depreciable and amortizable assets and (c) the estimated efforts to be expended, as well as our ability to achieve milestones, in connection with our revenue contracts. Actual results could differ from those estimates. Additionally, the global economic effects resulting from the COVID-19 pandemic may cause changes to estimates that would have a material impact on our financial statements, particularly with respect to timing of revenue recognition due to delays in meeting our performance obligations. As of the date of issuance of these financial statements, our results of operations have not been significantly impacted by the COVID-19 pandemic, however, we continue to monitor the situation. In the opinion of management, all adjustments, including normal recurring accruals considered necessary for a fair presentation, have been included. Consolidation - The accompanying financial statements include the accounts of the Company and its wholly-owned subsidiary, GVR. All significant intercompany balances and transactions have been eliminated. Cash and Cash Equivalents —We consider all liquid instruments purchased with a maturity of three months or less to be cash equivalents. Concentration of Credit Risk —We maintain bank accounts at one U.S. financial institution. The U.S. bank accounts are insured by the Federal Deposit Insurance Corporation (FDIC) for up to $250,000 per account owner. GVR,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 Restricted Cash —Restricted cash at December 31, 2021 and 2020 consists of a pledged mutual fund account which is held as collateral against a letter of credit issued in May 2018 in connection with the lease of our offices in Goleta, California. The letter of credit was reissued in November 2020 due to a change in the property owner. No changes were made to the terms of the letter of credit. The terms of the letter of credit allow for a step-down of $50,000 annually upon performance of certain events, primarily no late or defaulted payments. See also Note 9 - Leases, for further details. 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receivable,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collectability of the receivable. Accounts are considered for write-off when they become past due and when it is determined that the probability of collection is remote. There was no allowance for doubtful accounts at December 31, 2021 and 2020. 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wo Intangible Assets, net —Intangible assets are recorded at cost and amortized over the useful life. In the case of business combinations, intangible assets are recorded at fair value. At December 31, 2021 and 2020, intangible assets, net, includes patents and a domain name and other intangible assets purchased as part of our acquisition of GVR, including customer relationships, technology and a trademark. We capitalize certain patent filing costs up to the point of issuance and then amortize the cost over the life of the patent. Costs associated with maintenance or renewal of existing patents are expensed as incurred. Intangible assets are reviewed for impairment whenever events or circumstances indicate that the carrying amount of these assets may not be recoverable. In certain cases, patents may expire or be abandoned as they no longer have a probable economic value. In such cases we write off the capitalized patent costs as patent abandonment costs which are included in research and development expenses. Goodwill—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Revenue Recognition —Revenue is recognized upon the transfer of control of promised goods or services to customers, generally over time, in an amount that reflects the consideration we expect to receive in exchange for those products or services. Revenue consists primarily of the recognized portion of up-front, non-refundable, prepaid royalties received in connection with filter design projects with customers. Our performance obligations include material rights of the customer for future designs and also current obligations to design a licensable filter in accordance with customer specifications. The license of any completed design is considered part of the performance obligation as the design and licensing of the filter are highly interdependent. We recognize revenue from our design services based on efforts expended to date. At the end of each reporting period, we reassess our measure of progress and adjust revenue when appropriate. We record the expenses related to these projects in the periods incurred and they are included in research and development expense. We evaluate upfront non-refundable prepaid royalties associated with design development contracts to determine whether any of the prepaid amount is attributable to a material right of the customer, or if the payment is solely attributable to the current design contract. If a material right exists, then the upfront payment may require allocation of the amount between the amount attributable to the material right and the amount attributable to the current design contract. In cases that require allocation, we use estimated stand-alone selling prices, as well as other factors, to make the allocation. Amounts attributable to the material right of the customer are initially deferred and then once a design contract is entered into, they are combined with other payments in the contract and are considered the full transaction price for the contract. Upfront non-refundable prepaid royalties attributed to a design contract are generally recognized over a multi-year period of one Upon completion of design services, our customers retain a license over the completed design. The license will typically last for a minimum of two years, and in many cases for the life of the design. Some contracts also include royalties that are sales-based, and we recognize royalty revenue upon shipment, by our customer, of products that include our licensed design. Payment is generally due within 30 days. We apply the exemptions available in ASC 606 to not disclose information about 1) remaining performance obligations that have original expected durations of one year or less and 2) variable consideration that is a sales-based or usage-based royalty. Our performance obligations related to material rights of the customer are expected to be performed in more than one year as the customer has discretion over the timing of entering into additional contracts.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Finance Lease —The finance lease right-of-use asset represents our right to use an underlying asset for the lease term and the finance lease liability represents the present value of lease payments not yet paid. Interest expense on the finance lease is recorded over the lease term and is presented in interest expense, based on the effective interest method. The right-of-use asset is amortized over the term of the related lease. Stock-Based Compensation —We account for employee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Compensation expense is recognized for the portion of the award that is ultimately expected to vest over the period during which the recipient renders the required services to the Company generally using the straight-line single option method. We recognize compensation expense for restricted stock units with market conditions using a graded vesting model, based on the probability of the market condition being met. In the case of award modifications, we recognize the effect of the modification in the period the award is modified.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 Income Taxes —We account for income taxes in accordance with ASC Topic 740, Income Taxes , or ASC 740, which requires the recognition of deferred tax assets and liabilities for the future consequences of events that have been recognized in our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solidated statements of comprehensive loss. Gains and losses resulting from foreign currency transactions are included in net loss in the consolidated statements of comprehensive loss. Recent Accounting Pronouncements Credit Losses— In June 2016, the FASB issued ASU No. 2016-13, Financial Instruments- Credit Losses (Topic 326). In April and November 2019, and February 2020, the FASB issued implementation amendments to the June 2016 ASU (collectively, the amended guidance). The amended guidance replaced the current incurred loss methodology for credit losses with a current expected credit loss ("CECL") model, which requires the measurement of all expected credit losses for financial assets held at the reporting date based on historical experience, current conditions, and reasonable and supportable forecasts. The amended guidance expanded the information that an entity must consider in developing its expected credit loss estimates. Additionally, the updates amended the accounting for credit losses for purchased financial assets with a more-than-significant amount of credit deterioration since origination. The amended guidance requires enhanced disclosures to help investors and other financial statement users better understand significant estimates and judgments used in estimated credit losses. Early adoption is permitted. The guidance is effective for us in January 2023. We have no plan to early adopt the guidance and are currently evaluating the impact, which we believe will be immaterial to our consolidated financial statements. With the exception of the new standards discussed above, there have been no other new accounting pronouncements that have significance, or potential significance,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25:03Z</dcterms:created>
  <dcterms:modified xmlns:dcterms="http://purl.org/dc/terms/" xmlns:xsi="http://www.w3.org/2001/XMLSchema-instance" xsi:type="dcterms:W3CDTF">2022-03-14T21:25:03Z</dcterms:modified>
</cp:coreProperties>
</file>